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organizatio" sheetId="8" state="visible" r:id="rId8"/>
    <sheet xmlns:r="http://schemas.openxmlformats.org/officeDocument/2006/relationships" name="Accounting chang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Loss reserves" sheetId="12" state="visible" r:id="rId12"/>
    <sheet xmlns:r="http://schemas.openxmlformats.org/officeDocument/2006/relationships" name="Reinsurance"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income per common share" sheetId="17" state="visible" r:id="rId17"/>
    <sheet xmlns:r="http://schemas.openxmlformats.org/officeDocument/2006/relationships" name="Changes in accumulated other co" sheetId="18" state="visible" r:id="rId18"/>
    <sheet xmlns:r="http://schemas.openxmlformats.org/officeDocument/2006/relationships" name="Stockholders' equity" sheetId="19" state="visible" r:id="rId19"/>
    <sheet xmlns:r="http://schemas.openxmlformats.org/officeDocument/2006/relationships" name="Accounting changes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Loss reserves (Tables)" sheetId="23" state="visible" r:id="rId23"/>
    <sheet xmlns:r="http://schemas.openxmlformats.org/officeDocument/2006/relationships" name="Reinsurance (Tables)" sheetId="24" state="visible" r:id="rId24"/>
    <sheet xmlns:r="http://schemas.openxmlformats.org/officeDocument/2006/relationships" name="Borrowings (Tables)" sheetId="25" state="visible" r:id="rId25"/>
    <sheet xmlns:r="http://schemas.openxmlformats.org/officeDocument/2006/relationships" name="Related party transactions (Tab" sheetId="26" state="visible" r:id="rId26"/>
    <sheet xmlns:r="http://schemas.openxmlformats.org/officeDocument/2006/relationships" name="Net income per common share (Ta" sheetId="27" state="visible" r:id="rId27"/>
    <sheet xmlns:r="http://schemas.openxmlformats.org/officeDocument/2006/relationships" name="Changes in accumulated other _2" sheetId="28" state="visible" r:id="rId28"/>
    <sheet xmlns:r="http://schemas.openxmlformats.org/officeDocument/2006/relationships" name="Nature of business, organizat_2" sheetId="29" state="visible" r:id="rId29"/>
    <sheet xmlns:r="http://schemas.openxmlformats.org/officeDocument/2006/relationships" name="Investments - Net Investment In" sheetId="30" state="visible" r:id="rId30"/>
    <sheet xmlns:r="http://schemas.openxmlformats.org/officeDocument/2006/relationships" name="Investments - Net Investment Ga" sheetId="31" state="visible" r:id="rId31"/>
    <sheet xmlns:r="http://schemas.openxmlformats.org/officeDocument/2006/relationships" name="Investments - Net Unrealized Ga" sheetId="32" state="visible" r:id="rId32"/>
    <sheet xmlns:r="http://schemas.openxmlformats.org/officeDocument/2006/relationships" name="Investments - Change in Net Unr" sheetId="33" state="visible" r:id="rId33"/>
    <sheet xmlns:r="http://schemas.openxmlformats.org/officeDocument/2006/relationships" name="Investments - Summary of Fixed " sheetId="34" state="visible" r:id="rId34"/>
    <sheet xmlns:r="http://schemas.openxmlformats.org/officeDocument/2006/relationships" name="Investments - Schedule of Fixed" sheetId="35" state="visible" r:id="rId35"/>
    <sheet xmlns:r="http://schemas.openxmlformats.org/officeDocument/2006/relationships" name="Investments - Summary of Contra" sheetId="36" state="visible" r:id="rId36"/>
    <sheet xmlns:r="http://schemas.openxmlformats.org/officeDocument/2006/relationships" name="Investments - Narrative (Detail" sheetId="37" state="visible" r:id="rId37"/>
    <sheet xmlns:r="http://schemas.openxmlformats.org/officeDocument/2006/relationships" name="Fair value - Narrative (Details" sheetId="38" state="visible" r:id="rId38"/>
    <sheet xmlns:r="http://schemas.openxmlformats.org/officeDocument/2006/relationships" name="Fair value - Summary of Signifi" sheetId="39" state="visible" r:id="rId39"/>
    <sheet xmlns:r="http://schemas.openxmlformats.org/officeDocument/2006/relationships" name="Fair value - Schedule of Fair V" sheetId="40" state="visible" r:id="rId40"/>
    <sheet xmlns:r="http://schemas.openxmlformats.org/officeDocument/2006/relationships" name="Fair value - Schedule of Additi" sheetId="41" state="visible" r:id="rId41"/>
    <sheet xmlns:r="http://schemas.openxmlformats.org/officeDocument/2006/relationships" name="Fair value - Summary of Fair Va" sheetId="42" state="visible" r:id="rId42"/>
    <sheet xmlns:r="http://schemas.openxmlformats.org/officeDocument/2006/relationships" name="Fair value - Schedule of Estima" sheetId="43" state="visible" r:id="rId43"/>
    <sheet xmlns:r="http://schemas.openxmlformats.org/officeDocument/2006/relationships" name="Loss reserves - Activity for th" sheetId="44" state="visible" r:id="rId44"/>
    <sheet xmlns:r="http://schemas.openxmlformats.org/officeDocument/2006/relationships" name="Loss reserves - Narrative (Deta" sheetId="45" state="visible" r:id="rId45"/>
    <sheet xmlns:r="http://schemas.openxmlformats.org/officeDocument/2006/relationships" name="Reinsurance - Summary of Effect" sheetId="46" state="visible" r:id="rId46"/>
    <sheet xmlns:r="http://schemas.openxmlformats.org/officeDocument/2006/relationships" name="Reinsurance - Narrative (Detail" sheetId="47" state="visible" r:id="rId47"/>
    <sheet xmlns:r="http://schemas.openxmlformats.org/officeDocument/2006/relationships" name="Reinsurance - Schedule of Retai" sheetId="48" state="visible" r:id="rId48"/>
    <sheet xmlns:r="http://schemas.openxmlformats.org/officeDocument/2006/relationships" name="Borrowings - Narrative (Details" sheetId="49" state="visible" r:id="rId49"/>
    <sheet xmlns:r="http://schemas.openxmlformats.org/officeDocument/2006/relationships" name="Borrowings - Schedule of Long-t" sheetId="50" state="visible" r:id="rId50"/>
    <sheet xmlns:r="http://schemas.openxmlformats.org/officeDocument/2006/relationships" name="Related party transactions - Na" sheetId="51" state="visible" r:id="rId51"/>
    <sheet xmlns:r="http://schemas.openxmlformats.org/officeDocument/2006/relationships" name="Related party transactions - Sc" sheetId="52" state="visible" r:id="rId52"/>
    <sheet xmlns:r="http://schemas.openxmlformats.org/officeDocument/2006/relationships" name="Net income per common share - S"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Stockholders' equity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9</t>
        </is>
      </c>
      <c r="C8" s="4" t="inlineStr">
        <is>
          <t xml:space="preserve"> </t>
        </is>
      </c>
    </row>
    <row r="9">
      <c r="A9" s="4" t="inlineStr">
        <is>
          <t>Entity Registrant Name</t>
        </is>
      </c>
      <c r="B9" s="4" t="inlineStr">
        <is>
          <t>Enac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79166</t>
        </is>
      </c>
      <c r="C11" s="4" t="inlineStr">
        <is>
          <t xml:space="preserve"> </t>
        </is>
      </c>
    </row>
    <row r="12">
      <c r="A12" s="4" t="inlineStr">
        <is>
          <t>Entity Address, Address Line One</t>
        </is>
      </c>
      <c r="B12" s="4" t="inlineStr">
        <is>
          <t>8325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15</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846-4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580827</v>
      </c>
    </row>
    <row r="28">
      <c r="A28" s="4" t="inlineStr">
        <is>
          <t>Entity Central Index Key</t>
        </is>
      </c>
      <c r="B28" s="4" t="inlineStr">
        <is>
          <t>00018235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Net Investment Income Sources of net investment income were as follows for the periods indicated: Three months ended (Amounts in thousands) 2023 2022 Fixed maturity securities available-for-sale $ 41,375 $ 36,534 Cash, cash equivalents and short-term investments 5,620 10 Gross investment income before expenses and fees 46,995 36,544 Investment expenses and fees (1,654) (1,398) Net investment income $ 45,341 $ 35,146 Net Investment Gains (Losses) The following table sets forth net investment gains (losses) for the periods indicated: Three months ended (Amounts in thousands) 2023 2022 Fixed maturity securities available-for-sale: Gross realized gains $ — $ 350 Gross realized (losses) (122) (862) Net realized gains (losses) (122) (512) Net change in allowance for credit losses on fixed maturity securities available-for-sale — 173 Net investment gains (losses) $ (122) $ (339) There was no allowance for credit losses recorded on fixed maturity securities classified as available-for-sale as of March 31, 2023 or December 31, 2022 or activity during the three months ended March 31, 2023. Unrealized Investment Gains (Losses) Net unrealized gains and losses on available-for-sale securities reflected as a separate component of accumulated other comprehensive income (“AOCI”) were as follows as of the dates indicated: (Amounts in thousands) March 31, 2023 December 31, 2022 Net unrealized gains (losses) on investment securities: Fixed maturity securities $ (407,427) $ (486,913) Short-term investments (29) (30) Unrealized gains (losses) on investment securities (407,456) (486,943) Income taxes 87,070 104,047 Net unrealized investment gains (losses) $ (320,386) $ (382,896) The change in net unrealized gains (losses) on available-for-sale securities reported in accumulated other comprehensive income was as follows as of and for the periods indicated: Three months ended (Amounts in thousands) 2023 2022 Beginning balance $ (382,896) $ 83,588 Unrealized gains (losses) arising during the period: Unrealized gains (losses) on investment securities 79,366 (285,401) Provision for income taxes (16,952) 60,697 Change in unrealized gains (losses) on investment securities 62,414 (224,704) Reclassification adjustments to net investment (gains) losses, net of taxes of $(26) and $(108), respectively 96 404 Change in net unrealized investment gains (losses) 62,510 (224,300) Ending balance $ (320,386) $ (140,712) Amounts reclassified out of accumulated other comprehensive income to net investment gains (losses) include realized gains (losses) on sales of securities, which are determined on a specific identification basis. Fixed Maturity Securities Available-For-Sale As of March 31, 2023, the amortized cost, gross unrealized gains (losses) and fair value of our investment securities were as follows: (Amounts in thousands) Amortized cost Gross unrealized gains Gross unrealized losses Fair value U.S. government, agencies and GSEs $ 43,772 $ 99 $ (1,162) $ 42,709 State and political subdivisions 510,953 2,142 (81,317) 431,778 Non-U.S. government 10,571 — (1,078) 9,493 U.S. corporate 2,882,422 2,786 (205,723) 2,679,485 Non-U.S. corporate 681,986 552 (52,036) 630,502 Residential mortgage-backed 10,448 2 (106) 10,344 Other asset-backed 1,196,902 1,133 (72,719) 1,125,316 Total fixed maturity securities available-for-sale $ 5,337,054 $ 6,714 $ (414,141) $ 4,929,627 Short-term investments 2,214 — (29) 2,185 Total investments $ 5,339,268 $ 6,714 $ (414,170) $ 4,931,812 As of December 31, 2022, the amortized cost, gross unrealized gains (losses) and fair value of our investment securities were as follows: (Amounts in thousands) Amortized cost Gross unrealized gains Gross unrealized losses Fair value U.S. government, agencies and GSEs $ 46,319 $ 59 $ (1,609) $ 44,769 State and political subdivisions 515,935 1,815 (97,894) 419,856 Non-U.S. government 10,607 — (1,258) 9,349 U.S. corporate 2,886,269 1,355 (240,761) 2,646,863 Non-U.S. corporate 716,333 158 (63,647) 652,844 Residential mortgage-backed 11,162 — (119) 11,043 Other asset-backed 1,185,048 462 (85,474) 1,100,036 Total fixed maturity securities available-for-sale $ 5,371,673 $ 3,849 $ (490,762) $ 4,884,760 Short-term investments 3,077 — (30) 3,047 Total investments $ 5,374,750 $ 3,849 $ (490,792) $ 4,887,807 Gross Unrealized Losses and Fair Values of Fixed Maturity Securities Available-For-Sale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3: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9,024 $ (187) 6 $ 32,152 $ (975) 11 $ 41,176 $ (1,162) 17 State and political subdivisions 30,891 (1,835) 6 380,669 (79,482) 82 411,560 (81,317) 88 Non-U.S. government — — — 9,493 (1,078) 1 9,493 (1,078) 1 U.S. corporate 1,104,499 (28,535) 292 1,445,412 (177,188) 245 2,549,911 (205,723) 537 Non-U.S. corporate 255,688 (6,862) 77 338,163 (45,174) 63 593,851 (52,036) 140 Residential mortgage-backed 9,377 (106) 5 — — — 9,377 (106) 5 Other asset-backed 327,606 (5,760) 115 716,264 (66,959) 155 1,043,870 (72,719) 270 Total for fixed maturity securities in an unrealized loss position $ 1,737,085 $ (43,285) 501 $ 2,922,153 $ (370,856) 557 $ 4,659,238 $ (414,141) 1,058 We did not recognize an allowance for credit losses on securities in an unrealized loss position included in the table above. Based on a qualitative and quantitative review of the issuers of the securities, we believe the unrealized losses are largely due to changes in interest rates and recent market volatility, and are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2: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43,873 $ (1,600) 18 $ 96 $ (9) 1 $ 43,969 $ (1,609) 19 State and political subdivisions 203,752 (40,988) 43 196,235 (56,906) 46 399,987 (97,894) 89 Non-U.S. government — — — 9,349 (1,258) 1 9,349 (1,258) 1 U.S. corporate 2,033,713 (131,150) 468 568,171 (109,611) 92 2,601,884 (240,761) 560 Non-U.S. corporate 486,117 (35,515) 125 155,345 (28,132) 27 641,462 (63,647) 152 Residential mortgage-backed 11,043 (119) 6 — — — 11,043 (119) 6 Other asset-backed 655,525 (31,684) 217 375,810 (53,790) 71 1,031,335 (85,474) 288 Total for fixed maturity securities in an unrealized loss position $ 3,434,023 $ (241,056) 877 $ 1,305,006 $ (249,706) 238 $ 4,739,029 $ (490,762) 1,115 Contractual Maturities of Fixed Maturity Securities Available-For-Sale The scheduled maturity distribution of fixed maturity securities as of March 31, 2023, is set forth below. Actual maturities may differ from contractual maturities because issuers of securities may have the right to call or prepay obligations with or without call or prepayment penalties. (Amounts in thousands) Amortized cost Fair value Due one year or less $ 187,395 $ 185,488 Due after one year through five years 2,323,642 2,186,748 Due after five years through ten years 1,386,185 1,218,687 Due after ten years 232,482 203,044 Subtotal 4,129,704 3,793,967 Residential mortgage-backed 10,448 10,344 Other asset-backed 1,196,902 1,125,316 Total fixed maturity securities available-for-sale $ 5,337,054 $ 4,929,627 As of March 31, 2023, securities issued by the finance and insurance, technology and communications, consumer—non-cyclical, and utilities industry groups represented approximately 33%, 13%, 12%, and 10%, respectively, of our domestic and foreign corporate fixed maturity securities portfolio. No other industry group comprised more than 9% of our investment portfolio. As of March 31, 2023, we did not hold any fixed maturity securities in any single issuer, other than securities issued or guaranteed by the U.S. government, which exceeded 10% of equity. As of March 31, 2023 and December 31, 2022, $25.4 million and $25.1 million, respectively, of securities in our portfolio were on deposit with various state insurance commissioners in order to comply with relevant insurance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Recurring fair value measurements 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March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and short-term investments based on the level in which instruments are classified is included below. We have combined certain classes of instruments together as the nature of the inputs is similar. Level 1 measurements There were no fixed maturity securities classified as Level 1 as of March 31, 2023, and December 31, 2022. Level 2 measurements Fixed maturity securities: Third-party pricing services In estimating the fair value of fixed maturity securities, approximately 89% of our portfolio was priced using third-party pricing services as of March 31, 2023.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March 31, 2023: (Amounts in thousands) Fair value Primary methodologies Significant inputs U.S. government, agencies and GSEs $ 42,709 Price quotes from trading desk, broker feeds Bid side prices, trade prices, Option Adjusted Spread (“OAS”) to swap curve, Bond Market Association OAS, Treasury Curve, Agency Bullet Curve, maturity to issuer spread State and political subdivisions $ 431,778 Multi-dimensional attribute-based modeling systems, third-party pricing vendors Trade prices, material event notices, Municipal Market Data benchmark yields, broker quotes Non-U.S. government $ 9,493 Matrix pricing, spread priced to benchmark curves, price quotes from market makers Benchmark yields, trade prices, broker quotes, comparative transactions, issuer spreads, bid-offer spread, market research publications, third-party pricing sources U.S. corporate $ 2,279,530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483,34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0,344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Other asset-backed $ 1,124,33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Internal models A portion of our Level 2 U.S. corporate and non-U.S. corporate securities are valued using internal models. The fair value of these fixed maturity securities was $183.6 million and $73.0 million, respectively, as of March 31, 2023.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Short-term investments: The fair value of short-term investments classified as Level 2 is determined after considering prices obtained by pricing services. Level 3 measurements Broker quotes A portion of our U.S. corporate and other asset-backed securities are valued using broker quotes. Broker quotes are obtained from third-party providers that have current market knowledge to provide a reasonable price for securities not routinely priced by pricing services. Brokers utilized for valuation of assets are reviewed annually. The fair value of our Level 3 fixed maturity securities priced by broker quotes was $3.2 million as of March 31, 2023. Internal models A portion of our U.S. corporate and non-U.S. corporate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288.3 million as of March 31, 2023. The following tables set forth our assets by class of instrument that are measured at fair value on a recurring basis as of the dates indicated: March 31, 2023 (Amounts in thousands) Total Level 1 Level 2 Level 3 Fixed maturity securities: U.S. government, agencies and GSEs $ 42,709 $ — $ 42,709 $ — State and political subdivisions 431,778 — 431,778 — Non-U.S. government 9,493 — 9,493 — U.S. corporate 2,679,485 — 2,463,155 216,330 Non-U.S. corporate 630,502 — 556,371 74,131 Residential mortgage-backed 10,344 — 10,344 — Other asset-backed 1,125,316 — 1,124,332 984 Total fixed maturity securities 4,929,627 — 4,638,182 291,445 Short-term investments 2,185 — 2,185 — Total $ 4,931,812 $ — $ 4,640,367 $ 291,445 December 31, 2022 (Amounts in thousands) Total Level 1 Level 2 Level 3 Fixed maturity securities: U.S. government, agencies and GSEs $ 44,769 $ — $ 44,769 $ — State and political subdivisions 419,856 — 419,856 — Non-U.S. government 9,349 — 9,349 — U.S. corporate 2,646,863 — 2,426,237 220,626 Non-U.S. corporate 652,844 — 557,690 95,154 Residential mortgage-backed 11,043 — 11,043 — Other asset-backed 1,100,036 — 1,096,555 3,481 Total fixed maturity securities 4,884,760 — 4,565,499 319,261 Short-term investments 3,047 — 3,047 — Total $ 4,887,807 $ — $ 4,568,546 $ 319,261 We had no liabilities recorded at fair value as of March 31, 2023, and December 31, 2022. The following tables present additional information about assets measured at fair value on a recurring basis and for which we have utilized significant unobservable (Level 3) inputs to determine fair value as of or for the dates indicated: Beginning Total realized and unrealized gains (losses) Purchases Sales Settlements Transfer into Level 3 (1) Transfer out of Level 3 (1) Ending Total gains (losses) attributable to assets still held (Amounts in thousands) Included in net income Included in OCI Included in net income Included in OCI Fixed maturity securities: U.S. corporate $ 220,626 $ (13) $ 4,024 $ 3,000 $ (6,899) $ (4,408) $ — $ — $ 216,330 $ (9) $ 3,749 Non-U.S. corporate 95,154 (725) 2,767 3,759 (3,543) (23,281) — — 74,131 8 1,432 Other asset-backed 3,481 3 14 — — — — (2,514) 984 3 (4) Total $ 319,261 $ (735) $ 6,805 $ 6,759 $ (10,442) $ (27,689) $ — $ (2,514) $ 291,445 $ 2 $ 5,177 Beginning Total realized and unrealized gains (losses) Purchases Sales Settlements Transfer into Level 3 (1) Transfer out of Level 3 (1) Ending Total gains (losses) attributable to assets still held (Amounts in thousands) Included in net income Included in OCI Included in net income Included in OCI Fixed maturity securities: U.S. corporate $ 220,733 $ (15) $ (16,784) $ 39,969 $ — $ (440) $ — $ — $ 243,463 $ (15) $ (16,784) Non-U.S. corporate 83,664 (84) (5,337) 10,000 — (106) — (3,719) 84,418 (84) (5,044) Other asset-backed 24,223 — (1,624) — — — — (22,599) — — — Total $ 328,620 $ (99) $ (23,745) $ 49,969 $ — $ (546) $ — $ (26,318) $ 327,881 $ (99) $ (21,828) ______________ (1) The transfers into and out of Level 3 for fixed maturity securities were related to changes in the primary pricing source and changes in the observability of external information used in determining the fair value, such as external ratings or credit spreads. Purchases, sales, issuances and settlements represent the activity that occurred during the period that results in a change of the asset but does not represent changes in fair value for the instruments held at the beginning of the period. The amount presented for realized and unrealized gains (losses) included in net income for fixed maturity securities primarily represents amortization and accretion of premiums and discounts on certain fixed maturity securities recorded within net investment income. The following table presents a summary of the significant unobservable inputs used for certain asset fair value measurements that are based on internal models and classified as Level 3 as of March 31, 2023: (Amounts in thousands) Valuation technique Fair value (1) Unobservable input Range (bps) Weighted- average (2) (bps) Fixed maturity securities: U.S. corporate Internal models $ 214,141 Credit spreads 71 - 357 159 Non-U.S. corporate Internal models $ 74,131 Credit spreads 100 - 215 152 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 (2) Unobservable inputs weighted by the relative fair value of the associated instrument. We have certain financial instruments that are not recorded at fair value, including cash and cash equivalents and accrued investment income, the carrying value of which approximate fair value due to the short-term nature of these instruments and are not included in this disclosure. Liabilities not required to be carried at fair value The following represents our estimated fair value of financial liabilities that are not required to be carried at fair value, classified as Level 2, as of the dates indicated: March 31, 2023 December 31, 2022 (Amounts in thousands) Carrying amount Fair value Carrying amount Fair value Long-term borrowings $ 743,460 $ 733,298 $ 742,830 $ 739,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3 Months Ended</t>
        </is>
      </c>
    </row>
    <row r="2">
      <c r="B2" s="2" t="inlineStr">
        <is>
          <t>Mar. 31, 2023</t>
        </is>
      </c>
    </row>
    <row r="3">
      <c r="A3" s="3" t="inlineStr">
        <is>
          <t>Insurance [Abstract]</t>
        </is>
      </c>
      <c r="B3" s="4" t="inlineStr">
        <is>
          <t xml:space="preserve"> </t>
        </is>
      </c>
    </row>
    <row r="4">
      <c r="A4" s="4" t="inlineStr">
        <is>
          <t>Loss reserves</t>
        </is>
      </c>
      <c r="B4" s="4" t="inlineStr">
        <is>
          <t>Loss reserves Activity for the liability for loss reserves for the three months ended March 31, is summarized as follows: (Amounts in thousands) 2023 2022 Loss reserves, beginning balance $ 519,008 $ 641,325 Run-off reserves (678) (681) Net loss reserves, beginning balance 518,330 640,644 Losses and LAE incurred related to current accident year 60,298 41,274 Losses and LAE incurred related to prior accident years (71,329) (51,707) Total incurred (1) (11,031) (10,433) Losses and LAE paid related to current accident year (137) (4) Losses and LAE paid related to prior accident years (6,516) (5,613) Total paid (1) (6,653) (5,617) Net loss reserves, ending balance 500,646 624,594 Run-off reserves 781 685 Loss reserves, ending balance $ 501,427 $ 625,279 ______________ (1) Losses and loss adjustment expenses (“LAE”) incurred and paid exclude losses related to our run-off business. The liability for loss reserves represents our current best estimate; however, there may be future adjustments to this estimate and related assumptions. Such adjustments, reflecting any variety of new and adverse trends, could possibly be significant, and result in future increases to reserves by amounts that could be material to our results of operations, financial condition and liquidity. Losses incurred related to insured events of the current accident year relate to defaults that occurred in that year and represent the estimated ultimate amount of losses to be paid on such defaults. Losses incurred related to insured events of prior accident years represent the (favorable) or unfavorable development of reserves as a result of the actual rates at which delinquencies go to claim (“claim rates”) and claim amounts being different than those we estimated when originally establishing the reserves. Such estimates are based on our historical experience, which we believe is representative of expected future losses at the time of estimation. As a result of the extended period of time that may exist between the reporting of a delinquency and the claim payment, as well as changes in economic conditions and the real estate market, significant uncertainty and variability exist on amounts ultimately paid. A portion of delinquencies in the periods presented were from borrowers participating in deferred or reduced payments (“forbearance”) as a result of COVID-19. When establishing loss reserves for borrowers in forbearance from 2020 to 2022, we assumed a lower rate of delinquencies becoming active claims, which had the effect of producing a lower reserve compared to delinquencies that were not in forbearance. Historical experience with localized natural disasters, such as hurricanes, indicates a higher cure rate for borrowers in forbearance. Loss reserves recorded on these new delinquencies have a high degree of estimation due to the level of uncertainty regarding whether delinquencies in forbearance will ultimately cure or result in claim payments as well as the timing and severity of those payments. For the three months ended March 31, 2023, losses and LAE incurred of $60 million related to insured events of the current accident year was primarily attributable to new delinquencies. We also recorded favorable adjustments on prior accident year reserves of $70 million, which were primarily driven by cure performance of delinquencies from 2020 and 2021 related to COVID-19. During the peak of COVID-19, we experienced elevated new delinquencies subject to forbearance plans. Those delinquencies have continued to perform at levels above our reserve expectations. During the first three months of 2022, we released $50 million of reserves primarily related to COVID-19 delinquencies from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3 Months Ended</t>
        </is>
      </c>
    </row>
    <row r="2">
      <c r="B2" s="2" t="inlineStr">
        <is>
          <t>Mar. 31, 2023</t>
        </is>
      </c>
    </row>
    <row r="3">
      <c r="A3" s="3" t="inlineStr">
        <is>
          <t>SEC Schedule, 12-17, Insurance Companies, Reinsurance [Abstract]</t>
        </is>
      </c>
      <c r="B3" s="4" t="inlineStr">
        <is>
          <t xml:space="preserve"> </t>
        </is>
      </c>
    </row>
    <row r="4">
      <c r="A4" s="4" t="inlineStr">
        <is>
          <t>Reinsurance</t>
        </is>
      </c>
      <c r="B4" s="4" t="inlineStr">
        <is>
          <t>Reinsurance We reinsure a portion of our policy risks in order to reduce our ultimate losses, diversify our exposures and comply with regulatory requirements. We also assume certain policy risks written by other companies.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The following table sets forth the effects of reinsurance on premiums written and earned for the periods indicated: Three months ended (Amounts in thousands) 2023 2022 Net premiums written: Direct $ 240,939 $ 242,605 Assumed 59 68 Ceded (19,927) (18,302) Net premiums written $ 221,071 $ 224,371 Net premiums earned: Direct $ 254,976 $ 252,513 Assumed 59 68 Ceded (19,927) (18,302) Net premiums earned $ 235,108 $ 234,279 The difference between written premiums of $221.1 million and earned premiums of $235.1 million represents the decrease in unearned premiums for the three months ended March 31, 2023. The decrease in unearned premiums was primarily the result of policy cancellations in our single premium mortgage insurance product. Excess-of-loss reinsurance We engage in excess-of-loss (“XOL”) insurance transactions either through a panel of traditional reinsurance providers or through collateralized reinsurance with unaffiliated special purpose insurers (“Triangle Re Entities”). During the respective coverage periods of these agreements, EMICO retains the first layer of aggregate loss exposure on covered policies while the reinsurer provides the second layer of coverage, up to the defined reinsurance coverage amount. EMICO retains losses in excess of the respective reinsurance coverage amount. The Triangle Re Entities fully collateralize their coverage by issuing insurance-linked notes (“ILNs”) to eligible capital market investors in unregistered private offerings. Traditional reinsurance providers collateralize a portion of their coverage by holding funds in trust. We believe that the risk transfer requirements for reinsurance accounting were met as these excess of loss insurance transactions assume significant insurance risk and a reasonable possibility of significant loss. EMICO has rights to terminate the ILNs or traditional XOL reinsurance agreements upon the occurrence of certain events. The following table presents the issue date, policy dates, initial and current first layer retained aggregate loss and initial and current reinsurance coverage amount under each reinsurance transaction. Current amounts are presented as of March 31, 2023: Mortgage insurance-linked notes (Amounts in millions) Issue date Policy dates Initial first layer retained loss Current first layer retained loss Initial reinsurance coverage Current reinsurance coverage Triangle Re 2020-1 Ltd. 10/22/2020 1/01/2020 - 8/31/2020 $522 $521 $350 $47 Triangle Re 2021-1 Ltd. 3/02/2021 1/01/2014 - 12/31/2018, 10/01/2019 - 12/31/2019 $212 $212 $495 $126 Triangle Re 2021-2 Ltd. 4/16/2021 9/01/2020 - 12/31/2020 $189 $188 $303 $227 Triangle Re 2021-3 Ltd. 9/02/2021 1/01/2021 - 6/30/2021 $304 $303 $372 $328 Total $728 Traditional excess-of-loss reinsurance (Amounts in millions) Issue date Policy dates Initial first layer retained loss Current first layer retained loss Initial reinsurance coverage Current reinsurance coverage 2020 XOL 1/01/2020 1/01/2020 - 12/31/2020 $691 $691 $168 $44 2021 XOL 2/04/2021 1/01/2021 - 12/31/2021 $671 $671 $206 $180 2022-1 XOL 1/27/2022 1/01/2022 - 12/31/2022 $462 $462 $196 $196 2022-2 XOL 1/27/2022 1/01/2022 - 12/31/2022 $385 $385 $25 $25 2022-3 XOL 3/24/2022 7/01/2021 - 12/31/2021 $317 $317 $289 $281 2022-4 XOL 3/24/2022 7/01/2021 - 12/31/2021 $264 $264 $36 $36 2022-5 XOL 9/15/2022 1/01/2022 - 6/30/2022 $256 $256 $201 $193 2023-1 XOL 3/08/2023 1/01/2023 - 12/31/2023 $98 $98 $43 $43 Total $998 On March 8, 2023, we executed an excess of loss reinsurance transaction with a panel of reinsurers, which provides up to $180 million of reinsurance coverage on a portion of current and expected new insurance written for the 2023 book year, effective Jan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In 2020, we issued $750 million aggregate principal amount of 6.5% senior notes due in 2025 (the “2025 Senior Notes”). Interest on the 2025 Senior Notes is payable semi-annually in arrears on February 15 and August 15 of each year. The 2025 Senior Notes mature on August 15, 2025. The following table sets forth long-term borrowings as of the dates indicated: (Amounts in thousands) March 31, December 31, 6.5% Senior Notes, due 2025 $ 750,000 $ 750,000 Deferred borrowing charges (6,540) (7,170) Total $ 743,460 $ 742,830 Revolving Credit Agreement On June 30, 2022, we entered into a credit agreement with a syndicate of lenders that provides for a five-year, unsecured revolving credit facility (the “Facility”) in the initial aggregate principal amount of $200 million, including the ability for EHI to increase the commitments under the Facility, on an uncommitted basis, by an additional aggregate principal amount of up to $100 million. Borrowings under the Facility will accrue interest at a floating rate tied to a standard short-term borrowing index, selected at EHI’s option, plus an applicable margin. The applicable margin is based on the ratings established by certain debt rating agencies for EHI’s senior unsecured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compute the provision for income taxes on a separate return with benefits-for-loss method. If during the three-month periods ended March 31, 2023 and 2022, we had computed taxes using the separate return method, the provision for income taxes would have been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We have various agreements with Genworth that provide for reimbursement to and from Genworth of certain administrative and operating expenses that include, but are not limited to, information technology services and administrative services (such as finance, human resources and employee benefit administration). These agreements provide for an allocation of corporate expenses to all Genworth businesses or subsidiaries. We incurred costs for these services of $4.7 million and $7.8 million for the three months ended March 31, 2023 and 2022, respectively. The investment portfolios of our insurance subsidiaries are managed by Genworth. Under the terms of the investment management agreement, we are charged a fee by Genworth. All fees paid to Genworth are charged to investment expense and are included in net investment income in the condensed consolidated statements of income. The total investment expenses paid to Genworth were $1.6 million and $1.4 million for the three months ended March 31, 2023 and 2022, respectively. Our employees participate in certain benefit plans sponsored by Genworth and certain share-based compensation plans that utilize shares of Genworth common stock and other incentive plans. We provide certain information technology and administrative services (such as facilities and maintenance) to Genworth. We charged Genworth $0.1 million and $0.2 million for these services for the three months ended March 31, 2023 and 2022, respectively. We have a tax sharing agreement in place with Genworth, such that we participate in a single U.S. consolidated income tax return filing. All intercompany balances related to this agreement are settled at least annually. The condensed consolidated financial statements include the following amounts due to and from Genworth relating to recurring service and expense agreements as of: (Amounts in thousands) March 31, 2023 December 31, 2022 Amounts payable to Genworth $ 8,910 $ 9,291 Amounts receivable from Genworth $ 153 $ 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The basic earnings per share computation is based on the weighted average number of shares of common stock outstanding. For the three months ended March 31, 2023 and 2022, the calculation of dilutive weighted average shares considers the impact of restricted stock units and performance stock units issued to employees as well as deferred stock units issued to our directors. The calculation of basic and diluted net income per share is as follows: Three months ended (Amounts in thousands, except per share amounts) 2023 2022 Net income available to EHI common stockholders $ 175,988 $ 164,630 Net income per common share: Basic $ 1.08 $ 1.01 Diluted $ 1.08 $ 1.01 Weighted average common shares outstanding: Basic 162,442 162,841 Diluted 163,179 163,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s present a roll forward of accumulated other comprehensive income for the three months indicated: (Amounts in thousands) Net unrealized Foreign currency translation Total Balance as of January 1, 2023, net of tax $ (382,896) $ 152 $ (382,744) Other comprehensive income (loss) before reclassifications 62,414 (8) 62,406 Amounts reclassified from other comprehensive income (loss) 96 — 96 Total other comprehensive income (loss) 62,510 (8) 62,502 Balance as of March 31, 2023, net of tax $ (320,386) $ 144 $ (320,242) (Amounts in thousands) Net unrealized Foreign currency translation Total Balance as of January 1, 2022, net of tax $ 83,588 $ (7) $ 83,581 Other comprehensive income (loss) before reclassifications (223,896) 29 (223,867) Amounts reclassified from other comprehensive income (loss) (404) — (404) Total other comprehensive income (loss) (224,300) 29 (224,271) Balance as of March 31, 2022, net of tax $ (140,712) $ 22 $ (140,690) The following table presents the effect of the reclassifications of significant items out of accumulated other comprehensive income on the respective line items of the consolidated statements of income, for the periods indicated: Amount reclassified from accumulated other comprehensive income Affected line item in the condensed consolidated statements of income Three months ended (Amounts in thousands) 2023 2022 Net unrealized gains (losses) on investments $ (122) $ (512) Net investment gains (losses) Benefit (expense) from income taxes 26 108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On November 1, 2022, our Board of Directors approved a share repurchase program authorizing the Company to spend up to $75 million, excluding commissions, to repurchase EHI common stock in the open market or in privately negotiated transactions, based on market and business conditions, stock price and other factors. EHI generally operates its share repurchase programs pursuant to a trading plan under Rule 10b5-1 of the Exchange Act, which permits the Company to purchase shares, at predetermined price targets, when it may otherwise be precluded from doing so. During the three months ended March 31, 2023, the Company purchased 916,776 shares at an average price of $24.19 per share, including commissions. As of March 31, 2023, $51.3 million remained available under this program. All treasury stock has been retired as of March 31, 2023. Subsequent to quarter end, the Company purchased 353,416 shares at an average price of $23.73 through April 30, 2023. Cash Dividends In the first quarter of 2023, we paid a quarterly cash dividend of $0.14 per share. There were no dividends paid during the first quarter of 2022. Subsequent to quarter end, we announced our next quarterly dividend would be $0.16 per share and paid in June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of $5,337,054 and $5,371,673 as of March 31, 2023, and December 31, 2022, respectively)</t>
        </is>
      </c>
      <c r="B3" s="6" t="n">
        <v>4929627</v>
      </c>
      <c r="C3" s="6" t="n">
        <v>4884760</v>
      </c>
    </row>
    <row r="4">
      <c r="A4" s="4" t="inlineStr">
        <is>
          <t>Short-term investments, at fair value</t>
        </is>
      </c>
      <c r="B4" s="5" t="n">
        <v>2185</v>
      </c>
      <c r="C4" s="5" t="n">
        <v>3047</v>
      </c>
    </row>
    <row r="5">
      <c r="A5" s="4" t="inlineStr">
        <is>
          <t>Total investments</t>
        </is>
      </c>
      <c r="B5" s="5" t="n">
        <v>4931812</v>
      </c>
      <c r="C5" s="5" t="n">
        <v>4887807</v>
      </c>
    </row>
    <row r="6">
      <c r="A6" s="4" t="inlineStr">
        <is>
          <t>Cash and cash equivalents</t>
        </is>
      </c>
      <c r="B6" s="5" t="n">
        <v>621621</v>
      </c>
      <c r="C6" s="5" t="n">
        <v>513775</v>
      </c>
    </row>
    <row r="7">
      <c r="A7" s="4" t="inlineStr">
        <is>
          <t>Accrued investment income</t>
        </is>
      </c>
      <c r="B7" s="5" t="n">
        <v>35945</v>
      </c>
      <c r="C7" s="5" t="n">
        <v>35844</v>
      </c>
    </row>
    <row r="8">
      <c r="A8" s="4" t="inlineStr">
        <is>
          <t>Deferred acquisition costs</t>
        </is>
      </c>
      <c r="B8" s="5" t="n">
        <v>25954</v>
      </c>
      <c r="C8" s="5" t="n">
        <v>26121</v>
      </c>
    </row>
    <row r="9">
      <c r="A9" s="4" t="inlineStr">
        <is>
          <t>Premiums receivable (net of allowance for credit losses of $868 and $873 as of March 31, 2023, and December 31, 2022, respectively)</t>
        </is>
      </c>
      <c r="B9" s="5" t="n">
        <v>42005</v>
      </c>
      <c r="C9" s="5" t="n">
        <v>41738</v>
      </c>
    </row>
    <row r="10">
      <c r="A10" s="4" t="inlineStr">
        <is>
          <t>Other assets</t>
        </is>
      </c>
      <c r="B10" s="5" t="n">
        <v>77026</v>
      </c>
      <c r="C10" s="5" t="n">
        <v>76391</v>
      </c>
    </row>
    <row r="11">
      <c r="A11" s="4" t="inlineStr">
        <is>
          <t>Deferred tax asset</t>
        </is>
      </c>
      <c r="B11" s="5" t="n">
        <v>107868</v>
      </c>
      <c r="C11" s="5" t="n">
        <v>127473</v>
      </c>
    </row>
    <row r="12">
      <c r="A12" s="4" t="inlineStr">
        <is>
          <t>Total assets</t>
        </is>
      </c>
      <c r="B12" s="5" t="n">
        <v>5842231</v>
      </c>
      <c r="C12" s="5" t="n">
        <v>5709149</v>
      </c>
    </row>
    <row r="13">
      <c r="A13" s="3" t="inlineStr">
        <is>
          <t>Liabilities:</t>
        </is>
      </c>
      <c r="B13" s="4" t="inlineStr">
        <is>
          <t xml:space="preserve"> </t>
        </is>
      </c>
      <c r="C13" s="4" t="inlineStr">
        <is>
          <t xml:space="preserve"> </t>
        </is>
      </c>
    </row>
    <row r="14">
      <c r="A14" s="4" t="inlineStr">
        <is>
          <t>Loss reserves</t>
        </is>
      </c>
      <c r="B14" s="5" t="n">
        <v>501427</v>
      </c>
      <c r="C14" s="5" t="n">
        <v>519008</v>
      </c>
    </row>
    <row r="15">
      <c r="A15" s="4" t="inlineStr">
        <is>
          <t>Unearned premiums</t>
        </is>
      </c>
      <c r="B15" s="5" t="n">
        <v>188680</v>
      </c>
      <c r="C15" s="5" t="n">
        <v>202717</v>
      </c>
    </row>
    <row r="16">
      <c r="A16" s="4" t="inlineStr">
        <is>
          <t>Other liabilities</t>
        </is>
      </c>
      <c r="B16" s="5" t="n">
        <v>112043</v>
      </c>
      <c r="C16" s="5" t="n">
        <v>143686</v>
      </c>
    </row>
    <row r="17">
      <c r="A17" s="4" t="inlineStr">
        <is>
          <t>Long-term borrowings</t>
        </is>
      </c>
      <c r="B17" s="5" t="n">
        <v>743460</v>
      </c>
      <c r="C17" s="5" t="n">
        <v>742830</v>
      </c>
    </row>
    <row r="18">
      <c r="A18" s="4" t="inlineStr">
        <is>
          <t>Total liabilities</t>
        </is>
      </c>
      <c r="B18" s="5" t="n">
        <v>1545610</v>
      </c>
      <c r="C18" s="5" t="n">
        <v>1608241</v>
      </c>
    </row>
    <row r="19">
      <c r="A19" s="3" t="inlineStr">
        <is>
          <t>Equity:</t>
        </is>
      </c>
      <c r="B19" s="4" t="inlineStr">
        <is>
          <t xml:space="preserve"> </t>
        </is>
      </c>
      <c r="C19" s="4" t="inlineStr">
        <is>
          <t xml:space="preserve"> </t>
        </is>
      </c>
    </row>
    <row r="20">
      <c r="A20" s="4" t="inlineStr">
        <is>
          <t>Common stock ($0.01 par value; 600,000 shares authorized; 161,938 shares issued and outstanding as of March 31, 2023, and 162,779 shares issued and outstanding as of December 31, 2022)</t>
        </is>
      </c>
      <c r="B20" s="5" t="n">
        <v>1619</v>
      </c>
      <c r="C20" s="5" t="n">
        <v>1628</v>
      </c>
    </row>
    <row r="21">
      <c r="A21" s="4" t="inlineStr">
        <is>
          <t>Additional paid-in capital</t>
        </is>
      </c>
      <c r="B21" s="5" t="n">
        <v>2362281</v>
      </c>
      <c r="C21" s="5" t="n">
        <v>2382068</v>
      </c>
    </row>
    <row r="22">
      <c r="A22" s="4" t="inlineStr">
        <is>
          <t>Accumulated other comprehensive income</t>
        </is>
      </c>
      <c r="B22" s="5" t="n">
        <v>-320242</v>
      </c>
      <c r="C22" s="5" t="n">
        <v>-382744</v>
      </c>
    </row>
    <row r="23">
      <c r="A23" s="4" t="inlineStr">
        <is>
          <t>Retained earnings</t>
        </is>
      </c>
      <c r="B23" s="5" t="n">
        <v>2252963</v>
      </c>
      <c r="C23" s="5" t="n">
        <v>2099956</v>
      </c>
    </row>
    <row r="24">
      <c r="A24" s="4" t="inlineStr">
        <is>
          <t>Total equity</t>
        </is>
      </c>
      <c r="B24" s="5" t="n">
        <v>4296621</v>
      </c>
      <c r="C24" s="5" t="n">
        <v>4100908</v>
      </c>
    </row>
    <row r="25">
      <c r="A25" s="4" t="inlineStr">
        <is>
          <t>Total liabilities and equity</t>
        </is>
      </c>
      <c r="B25" s="6" t="n">
        <v>5842231</v>
      </c>
      <c r="C25" s="6" t="n">
        <v>5709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changes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ronouncements Recently Adopted and Accounting Pronouncements Not Yet Adopted</t>
        </is>
      </c>
      <c r="B4" s="4" t="inlineStr">
        <is>
          <t>Accounting Pronouncements Recently Adopted We have not adopted new accounting pronouncements in 2023. Accounting Pronouncements Not Yet Adopted There are no significant new accounting pronouncements impacting our financial statements.</t>
        </is>
      </c>
    </row>
    <row r="5">
      <c r="A5" s="4" t="inlineStr">
        <is>
          <t>Recurring fair value measurements</t>
        </is>
      </c>
      <c r="B5" s="4" t="inlineStr">
        <is>
          <t xml:space="preserve">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March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Investment Income</t>
        </is>
      </c>
      <c r="B4" s="4" t="inlineStr">
        <is>
          <t xml:space="preserve">Sources of net investment income were as follows for the periods indicated: Three months ended (Amounts in thousands) 2023 2022 Fixed maturity securities available-for-sale $ 41,375 $ 36,534 Cash, cash equivalents and short-term investments 5,620 10 Gross investment income before expenses and fees 46,995 36,544 Investment expenses and fees (1,654) (1,398) Net investment income $ 45,341 $ 35,146 </t>
        </is>
      </c>
    </row>
    <row r="5">
      <c r="A5" s="4" t="inlineStr">
        <is>
          <t>Summary of Net Investment Gains (Losses)</t>
        </is>
      </c>
      <c r="B5" s="4" t="inlineStr">
        <is>
          <t>The following table sets forth net investment gains (losses) for the periods indicated: Three months ended (Amounts in thousands) 2023 2022 Fixed maturity securities available-for-sale: Gross realized gains $ — $ 350 Gross realized (losses) (122) (862) Net realized gains (losses) (122) (512) Net change in allowance for credit losses on fixed maturity securities available-for-sale — 173 Net investment gains (losses) $ (122) $ (339)</t>
        </is>
      </c>
    </row>
    <row r="6">
      <c r="A6" s="4" t="inlineStr">
        <is>
          <t>Schedule of Unrealized Gain (Loss) on Investments</t>
        </is>
      </c>
      <c r="B6" s="4" t="inlineStr">
        <is>
          <t>Net unrealized gains and losses on available-for-sale securities reflected as a separate component of accumulated other comprehensive income (“AOCI”) were as follows as of the dates indicated: (Amounts in thousands) March 31, 2023 December 31, 2022 Net unrealized gains (losses) on investment securities: Fixed maturity securities $ (407,427) $ (486,913) Short-term investments (29) (30) Unrealized gains (losses) on investment securities (407,456) (486,943) Income taxes 87,070 104,047 Net unrealized investment gains (losses) $ (320,386) $ (382,896) The change in net unrealized gains (losses) on available-for-sale securities reported in accumulated other comprehensive income was as follows as of and for the periods indicated: Three months ended (Amounts in thousands) 2023 2022 Beginning balance $ (382,896) $ 83,588 Unrealized gains (losses) arising during the period: Unrealized gains (losses) on investment securities 79,366 (285,401) Provision for income taxes (16,952) 60,697 Change in unrealized gains (losses) on investment securities 62,414 (224,704) Reclassification adjustments to net investment (gains) losses, net of taxes of $(26) and $(108), respectively 96 404 Change in net unrealized investment gains (losses) 62,510 (224,300) Ending balance $ (320,386) $ (140,712)</t>
        </is>
      </c>
    </row>
    <row r="7">
      <c r="A7" s="4" t="inlineStr">
        <is>
          <t>Summary of Fixed Maturity Securities Classified as Available-for-Sale</t>
        </is>
      </c>
      <c r="B7" s="4" t="inlineStr">
        <is>
          <t xml:space="preserve">As of March 31, 2023, the amortized cost, gross unrealized gains (losses) and fair value of our investment securities were as follows: (Amounts in thousands) Amortized cost Gross unrealized gains Gross unrealized losses Fair value U.S. government, agencies and GSEs $ 43,772 $ 99 $ (1,162) $ 42,709 State and political subdivisions 510,953 2,142 (81,317) 431,778 Non-U.S. government 10,571 — (1,078) 9,493 U.S. corporate 2,882,422 2,786 (205,723) 2,679,485 Non-U.S. corporate 681,986 552 (52,036) 630,502 Residential mortgage-backed 10,448 2 (106) 10,344 Other asset-backed 1,196,902 1,133 (72,719) 1,125,316 Total fixed maturity securities available-for-sale $ 5,337,054 $ 6,714 $ (414,141) $ 4,929,627 Short-term investments 2,214 — (29) 2,185 Total investments $ 5,339,268 $ 6,714 $ (414,170) $ 4,931,812 As of December 31, 2022, the amortized cost, gross unrealized gains (losses) and fair value of our investment securities were as follows: (Amounts in thousands) Amortized cost Gross unrealized gains Gross unrealized losses Fair value U.S. government, agencies and GSEs $ 46,319 $ 59 $ (1,609) $ 44,769 State and political subdivisions 515,935 1,815 (97,894) 419,856 Non-U.S. government 10,607 — (1,258) 9,349 U.S. corporate 2,886,269 1,355 (240,761) 2,646,863 Non-U.S. corporate 716,333 158 (63,647) 652,844 Residential mortgage-backed 11,162 — (119) 11,043 Other asset-backed 1,185,048 462 (85,474) 1,100,036 Total fixed maturity securities available-for-sale $ 5,371,673 $ 3,849 $ (490,762) $ 4,884,760 Short-term investments 3,077 — (30) 3,047 Total investments $ 5,374,750 $ 3,849 $ (490,792) $ 4,887,807 </t>
        </is>
      </c>
    </row>
    <row r="8">
      <c r="A8" s="4" t="inlineStr">
        <is>
          <t>Schedule of Unrealized Losses and FV of Fixed Maturity Securities Available for Sale</t>
        </is>
      </c>
      <c r="B8" s="4" t="inlineStr">
        <is>
          <t xml:space="preserve">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3: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9,024 $ (187) 6 $ 32,152 $ (975) 11 $ 41,176 $ (1,162) 17 State and political subdivisions 30,891 (1,835) 6 380,669 (79,482) 82 411,560 (81,317) 88 Non-U.S. government — — — 9,493 (1,078) 1 9,493 (1,078) 1 U.S. corporate 1,104,499 (28,535) 292 1,445,412 (177,188) 245 2,549,911 (205,723) 537 Non-U.S. corporate 255,688 (6,862) 77 338,163 (45,174) 63 593,851 (52,036) 140 Residential mortgage-backed 9,377 (106) 5 — — — 9,377 (106) 5 Other asset-backed 327,606 (5,760) 115 716,264 (66,959) 155 1,043,870 (72,719) 270 Total for fixed maturity securities in an unrealized loss position $ 1,737,085 $ (43,285) 501 $ 2,922,153 $ (370,856) 557 $ 4,659,238 $ (414,141) 1,058 The following table presents the gross unrealized losses and fair values of our fixed maturity securities, aggregated by investment type and length of time that individual fixed maturity securities have been in a continuous unrealized loss position, as of December 31, 2022: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43,873 $ (1,600) 18 $ 96 $ (9) 1 $ 43,969 $ (1,609) 19 State and political subdivisions 203,752 (40,988) 43 196,235 (56,906) 46 399,987 (97,894) 89 Non-U.S. government — — — 9,349 (1,258) 1 9,349 (1,258) 1 U.S. corporate 2,033,713 (131,150) 468 568,171 (109,611) 92 2,601,884 (240,761) 560 Non-U.S. corporate 486,117 (35,515) 125 155,345 (28,132) 27 641,462 (63,647) 152 Residential mortgage-backed 11,043 (119) 6 — — — 11,043 (119) 6 Other asset-backed 655,525 (31,684) 217 375,810 (53,790) 71 1,031,335 (85,474) 288 Total for fixed maturity securities in an unrealized loss position $ 3,434,023 $ (241,056) 877 $ 1,305,006 $ (249,706) 238 $ 4,739,029 $ (490,762) 1,115 The scheduled maturity distribution of fixed maturity securities as of March 31, 2023, is set forth below. Actual maturities may differ from contractual maturities because issuers of securities may have the right to call or prepay obligations with or without call or prepayment penalties. (Amounts in thousands) Amortized cost Fair value Due one year or less $ 187,395 $ 185,488 Due after one year through five years 2,323,642 2,186,748 Due after five years through ten years 1,386,185 1,218,687 Due after ten years 232,482 203,044 Subtotal 4,129,704 3,793,967 Residential mortgage-backed 10,448 10,344 Other asset-backed 1,196,902 1,125,316 Total fixed maturity securities available-for-sale $ 5,337,054 $ 4,929,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Significant Inputs used for Fair Value Measurement of Fixed Maturity Securities</t>
        </is>
      </c>
      <c r="B4" s="4" t="inlineStr">
        <is>
          <t>The following table presents a summary of the significant inputs used by our pricing services for certain fair value measurements of fixed maturity securities that are classified as Level 2 as of March 31, 2023: (Amounts in thousands) Fair value Primary methodologies Significant inputs U.S. government, agencies and GSEs $ 42,709 Price quotes from trading desk, broker feeds Bid side prices, trade prices, Option Adjusted Spread (“OAS”) to swap curve, Bond Market Association OAS, Treasury Curve, Agency Bullet Curve, maturity to issuer spread State and political subdivisions $ 431,778 Multi-dimensional attribute-based modeling systems, third-party pricing vendors Trade prices, material event notices, Municipal Market Data benchmark yields, broker quotes Non-U.S. government $ 9,493 Matrix pricing, spread priced to benchmark curves, price quotes from market makers Benchmark yields, trade prices, broker quotes, comparative transactions, issuer spreads, bid-offer spread, market research publications, third-party pricing sources U.S. corporate $ 2,279,530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483,34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0,344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Other asset-backed $ 1,124,33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5">
      <c r="A5" s="4" t="inlineStr">
        <is>
          <t>Schedule of Fair Value Assets Measured on Recurring Basis</t>
        </is>
      </c>
      <c r="B5" s="4" t="inlineStr">
        <is>
          <t xml:space="preserve">The following tables set forth our assets by class of instrument that are measured at fair value on a recurring basis as of the dates indicated: March 31, 2023 (Amounts in thousands) Total Level 1 Level 2 Level 3 Fixed maturity securities: U.S. government, agencies and GSEs $ 42,709 $ — $ 42,709 $ — State and political subdivisions 431,778 — 431,778 — Non-U.S. government 9,493 — 9,493 — U.S. corporate 2,679,485 — 2,463,155 216,330 Non-U.S. corporate 630,502 — 556,371 74,131 Residential mortgage-backed 10,344 — 10,344 — Other asset-backed 1,125,316 — 1,124,332 984 Total fixed maturity securities 4,929,627 — 4,638,182 291,445 Short-term investments 2,185 — 2,185 — Total $ 4,931,812 $ — $ 4,640,367 $ 291,445 December 31, 2022 (Amounts in thousands) Total Level 1 Level 2 Level 3 Fixed maturity securities: U.S. government, agencies and GSEs $ 44,769 $ — $ 44,769 $ — State and political subdivisions 419,856 — 419,856 — Non-U.S. government 9,349 — 9,349 — U.S. corporate 2,646,863 — 2,426,237 220,626 Non-U.S. corporate 652,844 — 557,690 95,154 Residential mortgage-backed 11,043 — 11,043 — Other asset-backed 1,100,036 — 1,096,555 3,481 Total fixed maturity securities 4,884,760 — 4,565,499 319,261 Short-term investments 3,047 — 3,047 — Total $ 4,887,807 $ — $ 4,568,546 $ 319,261 </t>
        </is>
      </c>
    </row>
    <row r="6">
      <c r="A6" s="4" t="inlineStr">
        <is>
          <t>Schedule of Fair Value Assets Measured on Recurring Basis, Unobservable Input Reconciliation</t>
        </is>
      </c>
      <c r="B6" s="4" t="inlineStr">
        <is>
          <t>The following tables present additional information about assets measured at fair value on a recurring basis and for which we have utilized significant unobservable (Level 3) inputs to determine fair value as of or for the dates indicated: Beginning Total realized and unrealized gains (losses) Purchases Sales Settlements Transfer into Level 3 (1) Transfer out of Level 3 (1) Ending Total gains (losses) attributable to assets still held (Amounts in thousands) Included in net income Included in OCI Included in net income Included in OCI Fixed maturity securities: U.S. corporate $ 220,626 $ (13) $ 4,024 $ 3,000 $ (6,899) $ (4,408) $ — $ — $ 216,330 $ (9) $ 3,749 Non-U.S. corporate 95,154 (725) 2,767 3,759 (3,543) (23,281) — — 74,131 8 1,432 Other asset-backed 3,481 3 14 — — — — (2,514) 984 3 (4) Total $ 319,261 $ (735) $ 6,805 $ 6,759 $ (10,442) $ (27,689) $ — $ (2,514) $ 291,445 $ 2 $ 5,177 Beginning Total realized and unrealized gains (losses) Purchases Sales Settlements Transfer into Level 3 (1) Transfer out of Level 3 (1) Ending Total gains (losses) attributable to assets still held (Amounts in thousands) Included in net income Included in OCI Included in net income Included in OCI Fixed maturity securities: U.S. corporate $ 220,733 $ (15) $ (16,784) $ 39,969 $ — $ (440) $ — $ — $ 243,463 $ (15) $ (16,784) Non-U.S. corporate 83,664 (84) (5,337) 10,000 — (106) — (3,719) 84,418 (84) (5,044) Other asset-backed 24,223 — (1,624) — — — — (22,599) — — — Total $ 328,620 $ (99) $ (23,745) $ 49,969 $ — $ (546) $ — $ (26,318) $ 327,881 $ (99) $ (21,828) ______________ (1) The transfers into and out of Level 3 for fixed maturity securities were related to changes in the primary pricing source and changes in the observability of external information used in determining the fair value, such as external ratings or credit spreads. The following table presents a summary of the significant unobservable inputs used for certain asset fair value measurements that are based on internal models and classified as Level 3 as of March 31, 2023: (Amounts in thousands) Valuation technique Fair value (1) Unobservable input Range (bps) Weighted- average (2) (bps) Fixed maturity securities: U.S. corporate Internal models $ 214,141 Credit spreads 71 - 357 159 Non-U.S. corporate Internal models $ 74,131 Credit spreads 100 - 215 152 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t>
        </is>
      </c>
    </row>
    <row r="7">
      <c r="A7" s="4" t="inlineStr">
        <is>
          <t>Schedule of Estimated Fair Value Liabilities</t>
        </is>
      </c>
      <c r="B7" s="4" t="inlineStr">
        <is>
          <t xml:space="preserve">The following represents our estimated fair value of financial liabilities that are not required to be carried at fair value, classified as Level 2, as of the dates indicated: March 31, 2023 December 31, 2022 (Amounts in thousands) Carrying amount Fair value Carrying amount Fair value Long-term borrowings $ 743,460 $ 733,298 $ 742,830 $ 739,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reserves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Loss Reserves</t>
        </is>
      </c>
      <c r="B4" s="4" t="inlineStr">
        <is>
          <t>Activity for the liability for loss reserves for the three months ended March 31, is summarized as follows: (Amounts in thousands) 2023 2022 Loss reserves, beginning balance $ 519,008 $ 641,325 Run-off reserves (678) (681) Net loss reserves, beginning balance 518,330 640,644 Losses and LAE incurred related to current accident year 60,298 41,274 Losses and LAE incurred related to prior accident years (71,329) (51,707) Total incurred (1) (11,031) (10,433) Losses and LAE paid related to current accident year (137) (4) Losses and LAE paid related to prior accident years (6,516) (5,613) Total paid (1) (6,653) (5,617) Net loss reserves, ending balance 500,646 624,594 Run-off reserves 781 685 Loss reserves, ending balance $ 501,427 $ 625,279 ______________ (1) Losses and loss adjustment expenses (“LAE”) incurred and paid exclude losses related to our run-of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3 Months Ended</t>
        </is>
      </c>
    </row>
    <row r="2">
      <c r="B2" s="2" t="inlineStr">
        <is>
          <t>Mar. 31, 2023</t>
        </is>
      </c>
    </row>
    <row r="3">
      <c r="A3" s="3" t="inlineStr">
        <is>
          <t>SEC Schedule, 12-17, Insurance Companies, Reinsurance [Abstract]</t>
        </is>
      </c>
      <c r="B3" s="4" t="inlineStr">
        <is>
          <t xml:space="preserve"> </t>
        </is>
      </c>
    </row>
    <row r="4">
      <c r="A4" s="4" t="inlineStr">
        <is>
          <t>Effects of Reinsurance</t>
        </is>
      </c>
      <c r="B4" s="4" t="inlineStr">
        <is>
          <t xml:space="preserve">The following table sets forth the effects of reinsurance on premiums written and earned for the periods indicated: Three months ended (Amounts in thousands) 2023 2022 Net premiums written: Direct $ 240,939 $ 242,605 Assumed 59 68 Ceded (19,927) (18,302) Net premiums written $ 221,071 $ 224,371 Net premiums earned: Direct $ 254,976 $ 252,513 Assumed 59 68 Ceded (19,927) (18,302) Net premiums earned $ 235,108 $ 234,279 </t>
        </is>
      </c>
    </row>
    <row r="5">
      <c r="A5" s="4" t="inlineStr">
        <is>
          <t>Schedule of Retained Aggregate Loss and Reinsurance Coverage</t>
        </is>
      </c>
      <c r="B5" s="4" t="inlineStr">
        <is>
          <t>The following table presents the issue date, policy dates, initial and current first layer retained aggregate loss and initial and current reinsurance coverage amount under each reinsurance transaction. Current amounts are presented as of March 31, 2023: Mortgage insurance-linked notes (Amounts in millions) Issue date Policy dates Initial first layer retained loss Current first layer retained loss Initial reinsurance coverage Current reinsurance coverage Triangle Re 2020-1 Ltd. 10/22/2020 1/01/2020 - 8/31/2020 $522 $521 $350 $47 Triangle Re 2021-1 Ltd. 3/02/2021 1/01/2014 - 12/31/2018, 10/01/2019 - 12/31/2019 $212 $212 $495 $126 Triangle Re 2021-2 Ltd. 4/16/2021 9/01/2020 - 12/31/2020 $189 $188 $303 $227 Triangle Re 2021-3 Ltd. 9/02/2021 1/01/2021 - 6/30/2021 $304 $303 $372 $328 Total $728 Traditional excess-of-loss reinsurance (Amounts in millions) Issue date Policy dates Initial first layer retained loss Current first layer retained loss Initial reinsurance coverage Current reinsurance coverage 2020 XOL 1/01/2020 1/01/2020 - 12/31/2020 $691 $691 $168 $44 2021 XOL 2/04/2021 1/01/2021 - 12/31/2021 $671 $671 $206 $180 2022-1 XOL 1/27/2022 1/01/2022 - 12/31/2022 $462 $462 $196 $196 2022-2 XOL 1/27/2022 1/01/2022 - 12/31/2022 $385 $385 $25 $25 2022-3 XOL 3/24/2022 7/01/2021 - 12/31/2021 $317 $317 $289 $281 2022-4 XOL 3/24/2022 7/01/2021 - 12/31/2021 $264 $264 $36 $36 2022-5 XOL 9/15/2022 1/01/2022 - 6/30/2022 $256 $256 $201 $193 2023-1 XOL 3/08/2023 1/01/2023 - 12/31/2023 $98 $98 $43 $43 Total $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Borrowings</t>
        </is>
      </c>
      <c r="B4" s="4" t="inlineStr">
        <is>
          <t xml:space="preserve">The following table sets forth long-term borrowings as of the dates indicated: (Amounts in thousands) March 31, December 31, 6.5% Senior Notes, due 2025 $ 750,000 $ 750,000 Deferred borrowing charges (6,540) (7,170) Total $ 743,460 $ 742,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ndensed consolidated financial statements include the following amounts due to and from Genworth relating to recurring service and expense agreements as of: (Amounts in thousands) March 31, 2023 December 31, 2022 Amounts payable to Genworth $ 8,910 $ 9,291 Amounts receivable from Genworth $ 153 $ 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Share</t>
        </is>
      </c>
      <c r="B4" s="4" t="inlineStr">
        <is>
          <t xml:space="preserve">The calculation of basic and diluted net income per share is as follows: Three months ended (Amounts in thousands, except per share amounts) 2023 2022 Net income available to EHI common stockholders $ 175,988 $ 164,630 Net income per common share: Basic $ 1.08 $ 1.01 Diluted $ 1.08 $ 1.01 Weighted average common shares outstanding: Basic 162,442 162,841 Diluted 163,179 163,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s present a roll forward of accumulated other comprehensive income for the three months indicated: (Amounts in thousands) Net unrealized Foreign currency translation Total Balance as of January 1, 2023, net of tax $ (382,896) $ 152 $ (382,744) Other comprehensive income (loss) before reclassifications 62,414 (8) 62,406 Amounts reclassified from other comprehensive income (loss) 96 — 96 Total other comprehensive income (loss) 62,510 (8) 62,502 Balance as of March 31, 2023, net of tax $ (320,386) $ 144 $ (320,242) (Amounts in thousands) Net unrealized Foreign currency translation Total Balance as of January 1, 2022, net of tax $ 83,588 $ (7) $ 83,581 Other comprehensive income (loss) before reclassifications (223,896) 29 (223,867) Amounts reclassified from other comprehensive income (loss) (404) — (404) Total other comprehensive income (loss) (224,300) 29 (224,271) Balance as of March 31, 2022, net of tax $ (140,712) $ 22 $ (140,690)</t>
        </is>
      </c>
    </row>
    <row r="5">
      <c r="A5" s="4" t="inlineStr">
        <is>
          <t>Reclassification out of Accumulated Other Comprehensive Income</t>
        </is>
      </c>
      <c r="B5" s="4" t="inlineStr">
        <is>
          <t>The following table presents the effect of the reclassifications of significant items out of accumulated other comprehensive income on the respective line items of the consolidated statements of income, for the periods indicated: Amount reclassified from accumulated other comprehensive income Affected line item in the condensed consolidated statements of income Three months ended (Amounts in thousands) 2023 2022 Net unrealized gains (losses) on investments $ (122) $ (512) Net investment gains (losses) Benefit (expense) from income taxes 26 108 Provision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organization structure and basis of presentation (Details) - state</t>
        </is>
      </c>
      <c r="B1" s="2" t="inlineStr">
        <is>
          <t>1 Months Ended</t>
        </is>
      </c>
    </row>
    <row r="2">
      <c r="B2" s="2" t="inlineStr">
        <is>
          <t>Sep. 30, 2021</t>
        </is>
      </c>
      <c r="C2" s="2" t="inlineStr">
        <is>
          <t>Mar. 31, 2023</t>
        </is>
      </c>
    </row>
    <row r="3">
      <c r="A3" s="3" t="inlineStr">
        <is>
          <t>Equity, Class of Treasury Stock [Line Items]</t>
        </is>
      </c>
      <c r="B3" s="4" t="inlineStr">
        <is>
          <t xml:space="preserve"> </t>
        </is>
      </c>
      <c r="C3" s="4" t="inlineStr">
        <is>
          <t xml:space="preserve"> </t>
        </is>
      </c>
    </row>
    <row r="4">
      <c r="A4" s="4" t="inlineStr">
        <is>
          <t>Number of states in which entity operates</t>
        </is>
      </c>
      <c r="B4" s="4" t="inlineStr">
        <is>
          <t xml:space="preserve"> </t>
        </is>
      </c>
      <c r="C4" s="5" t="n">
        <v>50</v>
      </c>
    </row>
    <row r="5">
      <c r="A5" s="4" t="inlineStr">
        <is>
          <t>IPO</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Minority initial public offering, percentage</t>
        </is>
      </c>
      <c r="B7" s="8" t="n">
        <v>0.184</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5337054</v>
      </c>
      <c r="C3" s="6" t="n">
        <v>5371673</v>
      </c>
    </row>
    <row r="4">
      <c r="A4" s="4" t="inlineStr">
        <is>
          <t>Premiums receivable, allowance for credit losses</t>
        </is>
      </c>
      <c r="B4" s="6" t="n">
        <v>868</v>
      </c>
      <c r="C4" s="6" t="n">
        <v>873</v>
      </c>
    </row>
    <row r="5">
      <c r="A5" s="4" t="inlineStr">
        <is>
          <t>Common stock, par value (in usd per share)</t>
        </is>
      </c>
      <c r="B5" s="7" t="n">
        <v>0.01</v>
      </c>
      <c r="C5" s="7" t="n">
        <v>0.01</v>
      </c>
    </row>
    <row r="6">
      <c r="A6" s="4" t="inlineStr">
        <is>
          <t>Common stock, authorized (in shares)</t>
        </is>
      </c>
      <c r="B6" s="5" t="n">
        <v>600000</v>
      </c>
      <c r="C6" s="5" t="n">
        <v>600000</v>
      </c>
    </row>
    <row r="7">
      <c r="A7" s="4" t="inlineStr">
        <is>
          <t>Common stock, issued (in shares)</t>
        </is>
      </c>
      <c r="B7" s="5" t="n">
        <v>161938</v>
      </c>
      <c r="C7" s="5" t="n">
        <v>162779</v>
      </c>
    </row>
    <row r="8">
      <c r="A8" s="4" t="inlineStr">
        <is>
          <t>Common stock, outstanding (in shares)</t>
        </is>
      </c>
      <c r="B8" s="5" t="n">
        <v>161938</v>
      </c>
      <c r="C8" s="5" t="n">
        <v>162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 before expenses and fees</t>
        </is>
      </c>
      <c r="B4" s="6" t="n">
        <v>46995</v>
      </c>
      <c r="C4" s="6" t="n">
        <v>36544</v>
      </c>
    </row>
    <row r="5">
      <c r="A5" s="4" t="inlineStr">
        <is>
          <t>Investment expenses and fees</t>
        </is>
      </c>
      <c r="B5" s="5" t="n">
        <v>-1654</v>
      </c>
      <c r="C5" s="5" t="n">
        <v>-1398</v>
      </c>
    </row>
    <row r="6">
      <c r="A6" s="4" t="inlineStr">
        <is>
          <t>Net investment income</t>
        </is>
      </c>
      <c r="B6" s="5" t="n">
        <v>45341</v>
      </c>
      <c r="C6" s="5" t="n">
        <v>35146</v>
      </c>
    </row>
    <row r="7">
      <c r="A7" s="4" t="inlineStr">
        <is>
          <t>Fixed maturity securities available-for-sa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 before expenses and fees</t>
        </is>
      </c>
      <c r="B9" s="5" t="n">
        <v>41375</v>
      </c>
      <c r="C9" s="5" t="n">
        <v>36534</v>
      </c>
    </row>
    <row r="10">
      <c r="A10" s="4" t="inlineStr">
        <is>
          <t>Cash, cash equivalents and short-term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before expenses and fees</t>
        </is>
      </c>
      <c r="B12" s="6" t="n">
        <v>5620</v>
      </c>
      <c r="C12" s="6"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Gains (Losses) (Details) - USD ($) $ in Thousands</t>
        </is>
      </c>
      <c r="B1" s="2" t="inlineStr">
        <is>
          <t>3 Months Ended</t>
        </is>
      </c>
    </row>
    <row r="2">
      <c r="B2" s="2" t="inlineStr">
        <is>
          <t>Mar. 31, 2023</t>
        </is>
      </c>
      <c r="C2" s="2" t="inlineStr">
        <is>
          <t>Mar. 31, 2022</t>
        </is>
      </c>
    </row>
    <row r="3">
      <c r="A3" s="3" t="inlineStr">
        <is>
          <t>Fixed maturity securities available-for-sale:</t>
        </is>
      </c>
      <c r="B3" s="4" t="inlineStr">
        <is>
          <t xml:space="preserve"> </t>
        </is>
      </c>
      <c r="C3" s="4" t="inlineStr">
        <is>
          <t xml:space="preserve"> </t>
        </is>
      </c>
    </row>
    <row r="4">
      <c r="A4" s="4" t="inlineStr">
        <is>
          <t>Gross realized gains</t>
        </is>
      </c>
      <c r="B4" s="6" t="n">
        <v>0</v>
      </c>
      <c r="C4" s="6" t="n">
        <v>350</v>
      </c>
    </row>
    <row r="5">
      <c r="A5" s="4" t="inlineStr">
        <is>
          <t>Gross realized (losses)</t>
        </is>
      </c>
      <c r="B5" s="5" t="n">
        <v>-122</v>
      </c>
      <c r="C5" s="5" t="n">
        <v>-862</v>
      </c>
    </row>
    <row r="6">
      <c r="A6" s="4" t="inlineStr">
        <is>
          <t>Net realized gains (losses)</t>
        </is>
      </c>
      <c r="B6" s="5" t="n">
        <v>-122</v>
      </c>
      <c r="C6" s="5" t="n">
        <v>-512</v>
      </c>
    </row>
    <row r="7">
      <c r="A7" s="4" t="inlineStr">
        <is>
          <t>Net change in allowance for credit losses on fixed maturity securities available-for-sale</t>
        </is>
      </c>
      <c r="B7" s="5" t="n">
        <v>0</v>
      </c>
      <c r="C7" s="5" t="n">
        <v>173</v>
      </c>
    </row>
    <row r="8">
      <c r="A8" s="4" t="inlineStr">
        <is>
          <t>Net investment gains (losses)</t>
        </is>
      </c>
      <c r="B8" s="6" t="n">
        <v>-122</v>
      </c>
      <c r="C8" s="6" t="n">
        <v>-3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s a Separate Component of OCI (Details) - USD ($) $ in Thousands</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Unrealized gains (losses) on investment securities</t>
        </is>
      </c>
      <c r="B3" s="6" t="n">
        <v>-407456</v>
      </c>
      <c r="C3" s="6" t="n">
        <v>-486943</v>
      </c>
    </row>
    <row r="4">
      <c r="A4" s="4" t="inlineStr">
        <is>
          <t>Income taxes</t>
        </is>
      </c>
      <c r="B4" s="5" t="n">
        <v>87070</v>
      </c>
      <c r="C4" s="5" t="n">
        <v>104047</v>
      </c>
    </row>
    <row r="5">
      <c r="A5" s="4" t="inlineStr">
        <is>
          <t>Net unrealized investment gains (losses)</t>
        </is>
      </c>
      <c r="B5" s="5" t="n">
        <v>-320386</v>
      </c>
      <c r="C5" s="5" t="n">
        <v>-382896</v>
      </c>
    </row>
    <row r="6">
      <c r="A6" s="4" t="inlineStr">
        <is>
          <t>Fixed maturity securiti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Unrealized gains (losses) on investment securities</t>
        </is>
      </c>
      <c r="B8" s="5" t="n">
        <v>-407427</v>
      </c>
      <c r="C8" s="5" t="n">
        <v>-486913</v>
      </c>
    </row>
    <row r="9">
      <c r="A9" s="4" t="inlineStr">
        <is>
          <t>Short-term investmen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Unrealized gains (losses) on investment securities</t>
        </is>
      </c>
      <c r="B11" s="6" t="n">
        <v>-29</v>
      </c>
      <c r="C11" s="6" t="n">
        <v>-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 in Net Unrealized Gains (Losses) on Available-for-Sale Securities (Details) - USD ($) $ in Thousands</t>
        </is>
      </c>
      <c r="B1" s="2" t="inlineStr">
        <is>
          <t>3 Months Ended</t>
        </is>
      </c>
    </row>
    <row r="2">
      <c r="B2" s="2" t="inlineStr">
        <is>
          <t>Mar. 31, 2023</t>
        </is>
      </c>
      <c r="C2" s="2" t="inlineStr">
        <is>
          <t>Mar. 31, 2022</t>
        </is>
      </c>
    </row>
    <row r="3">
      <c r="A3" s="3" t="inlineStr">
        <is>
          <t>Debt Securities, Available-for-sale, Unrealized Gain (Loss) [Roll Forward]</t>
        </is>
      </c>
      <c r="B3" s="4" t="inlineStr">
        <is>
          <t xml:space="preserve"> </t>
        </is>
      </c>
      <c r="C3" s="4" t="inlineStr">
        <is>
          <t xml:space="preserve"> </t>
        </is>
      </c>
    </row>
    <row r="4">
      <c r="A4" s="4" t="inlineStr">
        <is>
          <t>Beginning balance</t>
        </is>
      </c>
      <c r="B4" s="6" t="n">
        <v>4100908</v>
      </c>
      <c r="C4" s="6" t="n">
        <v>4105523</v>
      </c>
    </row>
    <row r="5">
      <c r="A5" s="4" t="inlineStr">
        <is>
          <t>Change in net unrealized investment gains (losses)</t>
        </is>
      </c>
      <c r="B5" s="5" t="n">
        <v>62510</v>
      </c>
      <c r="C5" s="5" t="n">
        <v>-224300</v>
      </c>
    </row>
    <row r="6">
      <c r="A6" s="4" t="inlineStr">
        <is>
          <t>Ending balance</t>
        </is>
      </c>
      <c r="B6" s="5" t="n">
        <v>4296621</v>
      </c>
      <c r="C6" s="5" t="n">
        <v>4048589</v>
      </c>
    </row>
    <row r="7">
      <c r="A7" s="4" t="inlineStr">
        <is>
          <t>Reclassification adjustments to net investment (gains) losses, tax</t>
        </is>
      </c>
      <c r="B7" s="5" t="n">
        <v>-26</v>
      </c>
      <c r="C7" s="5" t="n">
        <v>-108</v>
      </c>
    </row>
    <row r="8">
      <c r="A8" s="4" t="inlineStr">
        <is>
          <t>Amount reclassified from accumulated other comprehensive income</t>
        </is>
      </c>
      <c r="B8" s="4" t="inlineStr">
        <is>
          <t xml:space="preserve"> </t>
        </is>
      </c>
      <c r="C8" s="4" t="inlineStr">
        <is>
          <t xml:space="preserve"> </t>
        </is>
      </c>
    </row>
    <row r="9">
      <c r="A9" s="3" t="inlineStr">
        <is>
          <t>Debt Securities, Available-for-sale, Unrealized Gain (Loss) [Roll Forward]</t>
        </is>
      </c>
      <c r="B9" s="4" t="inlineStr">
        <is>
          <t xml:space="preserve"> </t>
        </is>
      </c>
      <c r="C9" s="4" t="inlineStr">
        <is>
          <t xml:space="preserve"> </t>
        </is>
      </c>
    </row>
    <row r="10">
      <c r="A10" s="4" t="inlineStr">
        <is>
          <t>Beginning balance</t>
        </is>
      </c>
      <c r="B10" s="5" t="n">
        <v>-382896</v>
      </c>
      <c r="C10" s="5" t="n">
        <v>83588</v>
      </c>
    </row>
    <row r="11">
      <c r="A11" s="4" t="inlineStr">
        <is>
          <t>Unrealized gains (losses) on investment securities</t>
        </is>
      </c>
      <c r="B11" s="5" t="n">
        <v>79366</v>
      </c>
      <c r="C11" s="5" t="n">
        <v>-285401</v>
      </c>
    </row>
    <row r="12">
      <c r="A12" s="4" t="inlineStr">
        <is>
          <t>Provision for income taxes</t>
        </is>
      </c>
      <c r="B12" s="5" t="n">
        <v>-16952</v>
      </c>
      <c r="C12" s="5" t="n">
        <v>60697</v>
      </c>
    </row>
    <row r="13">
      <c r="A13" s="4" t="inlineStr">
        <is>
          <t>Change in unrealized gains (losses) on investment securities</t>
        </is>
      </c>
      <c r="B13" s="5" t="n">
        <v>62414</v>
      </c>
      <c r="C13" s="5" t="n">
        <v>-224704</v>
      </c>
    </row>
    <row r="14">
      <c r="A14" s="4" t="inlineStr">
        <is>
          <t>Reclassification adjustments to net investment (gains) losses, net of taxes of $(26) and $(108), respectively</t>
        </is>
      </c>
      <c r="B14" s="5" t="n">
        <v>96</v>
      </c>
      <c r="C14" s="5" t="n">
        <v>404</v>
      </c>
    </row>
    <row r="15">
      <c r="A15" s="4" t="inlineStr">
        <is>
          <t>Change in net unrealized investment gains (losses)</t>
        </is>
      </c>
      <c r="B15" s="5" t="n">
        <v>62510</v>
      </c>
      <c r="C15" s="5" t="n">
        <v>-224300</v>
      </c>
    </row>
    <row r="16">
      <c r="A16" s="4" t="inlineStr">
        <is>
          <t>Ending balance</t>
        </is>
      </c>
      <c r="B16" s="6" t="n">
        <v>-320386</v>
      </c>
      <c r="C16" s="6" t="n">
        <v>-1407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Classified a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337054</v>
      </c>
      <c r="C3" s="6" t="n">
        <v>5371673</v>
      </c>
    </row>
    <row r="4">
      <c r="A4" s="4" t="inlineStr">
        <is>
          <t>Gross unrealized gains</t>
        </is>
      </c>
      <c r="B4" s="5" t="n">
        <v>6714</v>
      </c>
      <c r="C4" s="5" t="n">
        <v>3849</v>
      </c>
    </row>
    <row r="5">
      <c r="A5" s="4" t="inlineStr">
        <is>
          <t>Gross unrealized losses</t>
        </is>
      </c>
      <c r="B5" s="5" t="n">
        <v>-414141</v>
      </c>
      <c r="C5" s="5" t="n">
        <v>-490762</v>
      </c>
    </row>
    <row r="6">
      <c r="A6" s="4" t="inlineStr">
        <is>
          <t>Fair value</t>
        </is>
      </c>
      <c r="B6" s="5" t="n">
        <v>4929627</v>
      </c>
      <c r="C6" s="5" t="n">
        <v>4884760</v>
      </c>
    </row>
    <row r="7">
      <c r="A7" s="4" t="inlineStr">
        <is>
          <t>Total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339268</v>
      </c>
      <c r="C9" s="5" t="n">
        <v>5374750</v>
      </c>
    </row>
    <row r="10">
      <c r="A10" s="4" t="inlineStr">
        <is>
          <t>Gross unrealized gains</t>
        </is>
      </c>
      <c r="B10" s="5" t="n">
        <v>6714</v>
      </c>
      <c r="C10" s="5" t="n">
        <v>3849</v>
      </c>
    </row>
    <row r="11">
      <c r="A11" s="4" t="inlineStr">
        <is>
          <t>Gross unrealized losses</t>
        </is>
      </c>
      <c r="B11" s="5" t="n">
        <v>-414170</v>
      </c>
      <c r="C11" s="5" t="n">
        <v>-490792</v>
      </c>
    </row>
    <row r="12">
      <c r="A12" s="4" t="inlineStr">
        <is>
          <t>Fair value</t>
        </is>
      </c>
      <c r="B12" s="5" t="n">
        <v>4931812</v>
      </c>
      <c r="C12" s="5" t="n">
        <v>4887807</v>
      </c>
    </row>
    <row r="13">
      <c r="A13" s="4" t="inlineStr">
        <is>
          <t>U.S. government, agencies and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3772</v>
      </c>
      <c r="C15" s="5" t="n">
        <v>46319</v>
      </c>
    </row>
    <row r="16">
      <c r="A16" s="4" t="inlineStr">
        <is>
          <t>Gross unrealized gains</t>
        </is>
      </c>
      <c r="B16" s="5" t="n">
        <v>99</v>
      </c>
      <c r="C16" s="5" t="n">
        <v>59</v>
      </c>
    </row>
    <row r="17">
      <c r="A17" s="4" t="inlineStr">
        <is>
          <t>Gross unrealized losses</t>
        </is>
      </c>
      <c r="B17" s="5" t="n">
        <v>-1162</v>
      </c>
      <c r="C17" s="5" t="n">
        <v>-1609</v>
      </c>
    </row>
    <row r="18">
      <c r="A18" s="4" t="inlineStr">
        <is>
          <t>Fair value</t>
        </is>
      </c>
      <c r="B18" s="5" t="n">
        <v>42709</v>
      </c>
      <c r="C18" s="5" t="n">
        <v>44769</v>
      </c>
    </row>
    <row r="19">
      <c r="A19" s="4" t="inlineStr">
        <is>
          <t>State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10953</v>
      </c>
      <c r="C21" s="5" t="n">
        <v>515935</v>
      </c>
    </row>
    <row r="22">
      <c r="A22" s="4" t="inlineStr">
        <is>
          <t>Gross unrealized gains</t>
        </is>
      </c>
      <c r="B22" s="5" t="n">
        <v>2142</v>
      </c>
      <c r="C22" s="5" t="n">
        <v>1815</v>
      </c>
    </row>
    <row r="23">
      <c r="A23" s="4" t="inlineStr">
        <is>
          <t>Gross unrealized losses</t>
        </is>
      </c>
      <c r="B23" s="5" t="n">
        <v>-81317</v>
      </c>
      <c r="C23" s="5" t="n">
        <v>-97894</v>
      </c>
    </row>
    <row r="24">
      <c r="A24" s="4" t="inlineStr">
        <is>
          <t>Fair value</t>
        </is>
      </c>
      <c r="B24" s="5" t="n">
        <v>431778</v>
      </c>
      <c r="C24" s="5" t="n">
        <v>419856</v>
      </c>
    </row>
    <row r="25">
      <c r="A25" s="4" t="inlineStr">
        <is>
          <t>Non-U.S. govern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571</v>
      </c>
      <c r="C27" s="5" t="n">
        <v>10607</v>
      </c>
    </row>
    <row r="28">
      <c r="A28" s="4" t="inlineStr">
        <is>
          <t>Gross unrealized gains</t>
        </is>
      </c>
      <c r="B28" s="5" t="n">
        <v>0</v>
      </c>
      <c r="C28" s="5" t="n">
        <v>0</v>
      </c>
    </row>
    <row r="29">
      <c r="A29" s="4" t="inlineStr">
        <is>
          <t>Gross unrealized losses</t>
        </is>
      </c>
      <c r="B29" s="5" t="n">
        <v>-1078</v>
      </c>
      <c r="C29" s="5" t="n">
        <v>-1258</v>
      </c>
    </row>
    <row r="30">
      <c r="A30" s="4" t="inlineStr">
        <is>
          <t>Fair value</t>
        </is>
      </c>
      <c r="B30" s="5" t="n">
        <v>9493</v>
      </c>
      <c r="C30" s="5" t="n">
        <v>9349</v>
      </c>
    </row>
    <row r="31">
      <c r="A31" s="4" t="inlineStr">
        <is>
          <t>U.S. 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882422</v>
      </c>
      <c r="C33" s="5" t="n">
        <v>2886269</v>
      </c>
    </row>
    <row r="34">
      <c r="A34" s="4" t="inlineStr">
        <is>
          <t>Gross unrealized gains</t>
        </is>
      </c>
      <c r="B34" s="5" t="n">
        <v>2786</v>
      </c>
      <c r="C34" s="5" t="n">
        <v>1355</v>
      </c>
    </row>
    <row r="35">
      <c r="A35" s="4" t="inlineStr">
        <is>
          <t>Gross unrealized losses</t>
        </is>
      </c>
      <c r="B35" s="5" t="n">
        <v>-205723</v>
      </c>
      <c r="C35" s="5" t="n">
        <v>-240761</v>
      </c>
    </row>
    <row r="36">
      <c r="A36" s="4" t="inlineStr">
        <is>
          <t>Fair value</t>
        </is>
      </c>
      <c r="B36" s="5" t="n">
        <v>2679485</v>
      </c>
      <c r="C36" s="5" t="n">
        <v>2646863</v>
      </c>
    </row>
    <row r="37">
      <c r="A37" s="4" t="inlineStr">
        <is>
          <t>Non-U.S. corporate</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81986</v>
      </c>
      <c r="C39" s="5" t="n">
        <v>716333</v>
      </c>
    </row>
    <row r="40">
      <c r="A40" s="4" t="inlineStr">
        <is>
          <t>Gross unrealized gains</t>
        </is>
      </c>
      <c r="B40" s="5" t="n">
        <v>552</v>
      </c>
      <c r="C40" s="5" t="n">
        <v>158</v>
      </c>
    </row>
    <row r="41">
      <c r="A41" s="4" t="inlineStr">
        <is>
          <t>Gross unrealized losses</t>
        </is>
      </c>
      <c r="B41" s="5" t="n">
        <v>-52036</v>
      </c>
      <c r="C41" s="5" t="n">
        <v>-63647</v>
      </c>
    </row>
    <row r="42">
      <c r="A42" s="4" t="inlineStr">
        <is>
          <t>Fair value</t>
        </is>
      </c>
      <c r="B42" s="5" t="n">
        <v>630502</v>
      </c>
      <c r="C42" s="5" t="n">
        <v>652844</v>
      </c>
    </row>
    <row r="43">
      <c r="A43" s="4" t="inlineStr">
        <is>
          <t>Residential mortgage-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448</v>
      </c>
      <c r="C45" s="5" t="n">
        <v>11162</v>
      </c>
    </row>
    <row r="46">
      <c r="A46" s="4" t="inlineStr">
        <is>
          <t>Gross unrealized gains</t>
        </is>
      </c>
      <c r="B46" s="5" t="n">
        <v>2</v>
      </c>
      <c r="C46" s="5" t="n">
        <v>0</v>
      </c>
    </row>
    <row r="47">
      <c r="A47" s="4" t="inlineStr">
        <is>
          <t>Gross unrealized losses</t>
        </is>
      </c>
      <c r="B47" s="5" t="n">
        <v>-106</v>
      </c>
      <c r="C47" s="5" t="n">
        <v>-119</v>
      </c>
    </row>
    <row r="48">
      <c r="A48" s="4" t="inlineStr">
        <is>
          <t>Fair value</t>
        </is>
      </c>
      <c r="B48" s="5" t="n">
        <v>10344</v>
      </c>
      <c r="C48" s="5" t="n">
        <v>11043</v>
      </c>
    </row>
    <row r="49">
      <c r="A49" s="4" t="inlineStr">
        <is>
          <t>Other 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6902</v>
      </c>
      <c r="C51" s="5" t="n">
        <v>1185048</v>
      </c>
    </row>
    <row r="52">
      <c r="A52" s="4" t="inlineStr">
        <is>
          <t>Gross unrealized gains</t>
        </is>
      </c>
      <c r="B52" s="5" t="n">
        <v>1133</v>
      </c>
      <c r="C52" s="5" t="n">
        <v>462</v>
      </c>
    </row>
    <row r="53">
      <c r="A53" s="4" t="inlineStr">
        <is>
          <t>Gross unrealized losses</t>
        </is>
      </c>
      <c r="B53" s="5" t="n">
        <v>-72719</v>
      </c>
      <c r="C53" s="5" t="n">
        <v>-85474</v>
      </c>
    </row>
    <row r="54">
      <c r="A54" s="4" t="inlineStr">
        <is>
          <t>Fair value</t>
        </is>
      </c>
      <c r="B54" s="5" t="n">
        <v>1125316</v>
      </c>
      <c r="C54" s="5" t="n">
        <v>1100036</v>
      </c>
    </row>
    <row r="55">
      <c r="A55" s="4" t="inlineStr">
        <is>
          <t>Short-term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2214</v>
      </c>
      <c r="C57" s="5" t="n">
        <v>3077</v>
      </c>
    </row>
    <row r="58">
      <c r="A58" s="4" t="inlineStr">
        <is>
          <t>Gross unrealized gains</t>
        </is>
      </c>
      <c r="B58" s="5" t="n">
        <v>0</v>
      </c>
      <c r="C58" s="5" t="n">
        <v>0</v>
      </c>
    </row>
    <row r="59">
      <c r="A59" s="4" t="inlineStr">
        <is>
          <t>Gross unrealized losses</t>
        </is>
      </c>
      <c r="B59" s="5" t="n">
        <v>-29</v>
      </c>
      <c r="C59" s="5" t="n">
        <v>-30</v>
      </c>
    </row>
    <row r="60">
      <c r="A60" s="4" t="inlineStr">
        <is>
          <t>Fair value</t>
        </is>
      </c>
      <c r="B60" s="6" t="n">
        <v>2185</v>
      </c>
      <c r="C60" s="6" t="n">
        <v>3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Fixed Maturity Securities in a Continuous Unrealized Loss Position (Details) $ in Thousands</t>
        </is>
      </c>
      <c r="B1" s="2" t="inlineStr">
        <is>
          <t>Mar. 31, 2023 USD ($) security</t>
        </is>
      </c>
      <c r="C1" s="2" t="inlineStr">
        <is>
          <t>Dec. 31, 2022 USD ($) security</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6" t="n">
        <v>1737085</v>
      </c>
      <c r="C3" s="6" t="n">
        <v>3434023</v>
      </c>
    </row>
    <row r="4">
      <c r="A4" s="4" t="inlineStr">
        <is>
          <t>Less than 12 months, Gross unrealized losses</t>
        </is>
      </c>
      <c r="B4" s="6" t="n">
        <v>-43285</v>
      </c>
      <c r="C4" s="6" t="n">
        <v>-241056</v>
      </c>
    </row>
    <row r="5">
      <c r="A5" s="4" t="inlineStr">
        <is>
          <t>Less than 12 months, Number of securities | security</t>
        </is>
      </c>
      <c r="B5" s="5" t="n">
        <v>501000</v>
      </c>
      <c r="C5" s="5" t="n">
        <v>877000</v>
      </c>
    </row>
    <row r="6">
      <c r="A6" s="4" t="inlineStr">
        <is>
          <t>12 months or more, Fair value</t>
        </is>
      </c>
      <c r="B6" s="6" t="n">
        <v>2922153</v>
      </c>
      <c r="C6" s="6" t="n">
        <v>1305006</v>
      </c>
    </row>
    <row r="7">
      <c r="A7" s="4" t="inlineStr">
        <is>
          <t>12 months or more, Gross unrealized losses</t>
        </is>
      </c>
      <c r="B7" s="6" t="n">
        <v>-370856</v>
      </c>
      <c r="C7" s="6" t="n">
        <v>-249706</v>
      </c>
    </row>
    <row r="8">
      <c r="A8" s="4" t="inlineStr">
        <is>
          <t>12 months or more, Number of securities | security</t>
        </is>
      </c>
      <c r="B8" s="5" t="n">
        <v>557000</v>
      </c>
      <c r="C8" s="5" t="n">
        <v>238000</v>
      </c>
    </row>
    <row r="9">
      <c r="A9" s="4" t="inlineStr">
        <is>
          <t>Fair value</t>
        </is>
      </c>
      <c r="B9" s="6" t="n">
        <v>4659238</v>
      </c>
      <c r="C9" s="6" t="n">
        <v>4739029</v>
      </c>
    </row>
    <row r="10">
      <c r="A10" s="4" t="inlineStr">
        <is>
          <t>Gross unrealized losses</t>
        </is>
      </c>
      <c r="B10" s="6" t="n">
        <v>-414141</v>
      </c>
      <c r="C10" s="6" t="n">
        <v>-490762</v>
      </c>
    </row>
    <row r="11">
      <c r="A11" s="4" t="inlineStr">
        <is>
          <t>Number of securities | security</t>
        </is>
      </c>
      <c r="B11" s="5" t="n">
        <v>1058000</v>
      </c>
      <c r="C11" s="5" t="n">
        <v>1115000</v>
      </c>
    </row>
    <row r="12">
      <c r="A12" s="4" t="inlineStr">
        <is>
          <t>U.S. government, agencies and GSEs</t>
        </is>
      </c>
      <c r="B12" s="4" t="inlineStr">
        <is>
          <t xml:space="preserve"> </t>
        </is>
      </c>
      <c r="C12" s="4" t="inlineStr">
        <is>
          <t xml:space="preserve"> </t>
        </is>
      </c>
    </row>
    <row r="13">
      <c r="A13" s="3" t="inlineStr">
        <is>
          <t>Debt Securities, Available-for-sale, Unrealized Loss Position, Accumulated Loss [Abstract]</t>
        </is>
      </c>
      <c r="B13" s="4" t="inlineStr">
        <is>
          <t xml:space="preserve"> </t>
        </is>
      </c>
      <c r="C13" s="4" t="inlineStr">
        <is>
          <t xml:space="preserve"> </t>
        </is>
      </c>
    </row>
    <row r="14">
      <c r="A14" s="4" t="inlineStr">
        <is>
          <t>Less than 12 months, Fair value</t>
        </is>
      </c>
      <c r="B14" s="6" t="n">
        <v>9024</v>
      </c>
      <c r="C14" s="6" t="n">
        <v>43873</v>
      </c>
    </row>
    <row r="15">
      <c r="A15" s="4" t="inlineStr">
        <is>
          <t>Less than 12 months, Gross unrealized losses</t>
        </is>
      </c>
      <c r="B15" s="6" t="n">
        <v>-187</v>
      </c>
      <c r="C15" s="6" t="n">
        <v>-1600</v>
      </c>
    </row>
    <row r="16">
      <c r="A16" s="4" t="inlineStr">
        <is>
          <t>Less than 12 months, Number of securities | security</t>
        </is>
      </c>
      <c r="B16" s="5" t="n">
        <v>6000</v>
      </c>
      <c r="C16" s="5" t="n">
        <v>18000</v>
      </c>
    </row>
    <row r="17">
      <c r="A17" s="4" t="inlineStr">
        <is>
          <t>12 months or more, Fair value</t>
        </is>
      </c>
      <c r="B17" s="6" t="n">
        <v>32152</v>
      </c>
      <c r="C17" s="6" t="n">
        <v>96</v>
      </c>
    </row>
    <row r="18">
      <c r="A18" s="4" t="inlineStr">
        <is>
          <t>12 months or more, Gross unrealized losses</t>
        </is>
      </c>
      <c r="B18" s="6" t="n">
        <v>-975</v>
      </c>
      <c r="C18" s="6" t="n">
        <v>-9</v>
      </c>
    </row>
    <row r="19">
      <c r="A19" s="4" t="inlineStr">
        <is>
          <t>12 months or more, Number of securities | security</t>
        </is>
      </c>
      <c r="B19" s="5" t="n">
        <v>11000</v>
      </c>
      <c r="C19" s="5" t="n">
        <v>1000</v>
      </c>
    </row>
    <row r="20">
      <c r="A20" s="4" t="inlineStr">
        <is>
          <t>Fair value</t>
        </is>
      </c>
      <c r="B20" s="6" t="n">
        <v>41176</v>
      </c>
      <c r="C20" s="6" t="n">
        <v>43969</v>
      </c>
    </row>
    <row r="21">
      <c r="A21" s="4" t="inlineStr">
        <is>
          <t>Gross unrealized losses</t>
        </is>
      </c>
      <c r="B21" s="6" t="n">
        <v>-1162</v>
      </c>
      <c r="C21" s="6" t="n">
        <v>-1609</v>
      </c>
    </row>
    <row r="22">
      <c r="A22" s="4" t="inlineStr">
        <is>
          <t>Number of securities | security</t>
        </is>
      </c>
      <c r="B22" s="5" t="n">
        <v>17000</v>
      </c>
      <c r="C22" s="5" t="n">
        <v>19000</v>
      </c>
    </row>
    <row r="23">
      <c r="A23" s="4" t="inlineStr">
        <is>
          <t>State and political subdivisions</t>
        </is>
      </c>
      <c r="B23" s="4" t="inlineStr">
        <is>
          <t xml:space="preserve"> </t>
        </is>
      </c>
      <c r="C23" s="4" t="inlineStr">
        <is>
          <t xml:space="preserve"> </t>
        </is>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Fair value</t>
        </is>
      </c>
      <c r="B25" s="6" t="n">
        <v>30891</v>
      </c>
      <c r="C25" s="6" t="n">
        <v>203752</v>
      </c>
    </row>
    <row r="26">
      <c r="A26" s="4" t="inlineStr">
        <is>
          <t>Less than 12 months, Gross unrealized losses</t>
        </is>
      </c>
      <c r="B26" s="6" t="n">
        <v>-1835</v>
      </c>
      <c r="C26" s="6" t="n">
        <v>-40988</v>
      </c>
    </row>
    <row r="27">
      <c r="A27" s="4" t="inlineStr">
        <is>
          <t>Less than 12 months, Number of securities | security</t>
        </is>
      </c>
      <c r="B27" s="5" t="n">
        <v>6000</v>
      </c>
      <c r="C27" s="5" t="n">
        <v>43000</v>
      </c>
    </row>
    <row r="28">
      <c r="A28" s="4" t="inlineStr">
        <is>
          <t>12 months or more, Fair value</t>
        </is>
      </c>
      <c r="B28" s="6" t="n">
        <v>380669</v>
      </c>
      <c r="C28" s="6" t="n">
        <v>196235</v>
      </c>
    </row>
    <row r="29">
      <c r="A29" s="4" t="inlineStr">
        <is>
          <t>12 months or more, Gross unrealized losses</t>
        </is>
      </c>
      <c r="B29" s="6" t="n">
        <v>-79482</v>
      </c>
      <c r="C29" s="6" t="n">
        <v>-56906</v>
      </c>
    </row>
    <row r="30">
      <c r="A30" s="4" t="inlineStr">
        <is>
          <t>12 months or more, Number of securities | security</t>
        </is>
      </c>
      <c r="B30" s="5" t="n">
        <v>82000</v>
      </c>
      <c r="C30" s="5" t="n">
        <v>46000</v>
      </c>
    </row>
    <row r="31">
      <c r="A31" s="4" t="inlineStr">
        <is>
          <t>Fair value</t>
        </is>
      </c>
      <c r="B31" s="6" t="n">
        <v>411560</v>
      </c>
      <c r="C31" s="6" t="n">
        <v>399987</v>
      </c>
    </row>
    <row r="32">
      <c r="A32" s="4" t="inlineStr">
        <is>
          <t>Gross unrealized losses</t>
        </is>
      </c>
      <c r="B32" s="6" t="n">
        <v>-81317</v>
      </c>
      <c r="C32" s="6" t="n">
        <v>-97894</v>
      </c>
    </row>
    <row r="33">
      <c r="A33" s="4" t="inlineStr">
        <is>
          <t>Number of securities | security</t>
        </is>
      </c>
      <c r="B33" s="5" t="n">
        <v>88000</v>
      </c>
      <c r="C33" s="5" t="n">
        <v>89000</v>
      </c>
    </row>
    <row r="34">
      <c r="A34" s="4" t="inlineStr">
        <is>
          <t>Non-U.S. government</t>
        </is>
      </c>
      <c r="B34" s="4" t="inlineStr">
        <is>
          <t xml:space="preserve"> </t>
        </is>
      </c>
      <c r="C34" s="4" t="inlineStr">
        <is>
          <t xml:space="preserve"> </t>
        </is>
      </c>
    </row>
    <row r="35">
      <c r="A35" s="3" t="inlineStr">
        <is>
          <t>Debt Securities, Available-for-sale, Unrealized Loss Position, Accumulated Loss [Abstract]</t>
        </is>
      </c>
      <c r="B35" s="4" t="inlineStr">
        <is>
          <t xml:space="preserve"> </t>
        </is>
      </c>
      <c r="C35" s="4" t="inlineStr">
        <is>
          <t xml:space="preserve"> </t>
        </is>
      </c>
    </row>
    <row r="36">
      <c r="A36" s="4" t="inlineStr">
        <is>
          <t>Less than 12 months, Fair value</t>
        </is>
      </c>
      <c r="B36" s="6" t="n">
        <v>0</v>
      </c>
      <c r="C36" s="6" t="n">
        <v>0</v>
      </c>
    </row>
    <row r="37">
      <c r="A37" s="4" t="inlineStr">
        <is>
          <t>Less than 12 months, Gross unrealized losses</t>
        </is>
      </c>
      <c r="B37" s="6" t="n">
        <v>0</v>
      </c>
      <c r="C37" s="6" t="n">
        <v>0</v>
      </c>
    </row>
    <row r="38">
      <c r="A38" s="4" t="inlineStr">
        <is>
          <t>Less than 12 months, Number of securities | security</t>
        </is>
      </c>
      <c r="B38" s="5" t="n">
        <v>0</v>
      </c>
      <c r="C38" s="5" t="n">
        <v>0</v>
      </c>
    </row>
    <row r="39">
      <c r="A39" s="4" t="inlineStr">
        <is>
          <t>12 months or more, Fair value</t>
        </is>
      </c>
      <c r="B39" s="6" t="n">
        <v>9493</v>
      </c>
      <c r="C39" s="6" t="n">
        <v>9349</v>
      </c>
    </row>
    <row r="40">
      <c r="A40" s="4" t="inlineStr">
        <is>
          <t>12 months or more, Gross unrealized losses</t>
        </is>
      </c>
      <c r="B40" s="6" t="n">
        <v>-1078</v>
      </c>
      <c r="C40" s="6" t="n">
        <v>-1258</v>
      </c>
    </row>
    <row r="41">
      <c r="A41" s="4" t="inlineStr">
        <is>
          <t>12 months or more, Number of securities | security</t>
        </is>
      </c>
      <c r="B41" s="5" t="n">
        <v>1000</v>
      </c>
      <c r="C41" s="5" t="n">
        <v>1000</v>
      </c>
    </row>
    <row r="42">
      <c r="A42" s="4" t="inlineStr">
        <is>
          <t>Fair value</t>
        </is>
      </c>
      <c r="B42" s="6" t="n">
        <v>9493</v>
      </c>
      <c r="C42" s="6" t="n">
        <v>9349</v>
      </c>
    </row>
    <row r="43">
      <c r="A43" s="4" t="inlineStr">
        <is>
          <t>Gross unrealized losses</t>
        </is>
      </c>
      <c r="B43" s="6" t="n">
        <v>-1078</v>
      </c>
      <c r="C43" s="6" t="n">
        <v>-1258</v>
      </c>
    </row>
    <row r="44">
      <c r="A44" s="4" t="inlineStr">
        <is>
          <t>Number of securities | security</t>
        </is>
      </c>
      <c r="B44" s="5" t="n">
        <v>1000</v>
      </c>
      <c r="C44" s="5" t="n">
        <v>1000</v>
      </c>
    </row>
    <row r="45">
      <c r="A45" s="4" t="inlineStr">
        <is>
          <t>U.S. corporate</t>
        </is>
      </c>
      <c r="B45" s="4" t="inlineStr">
        <is>
          <t xml:space="preserve"> </t>
        </is>
      </c>
      <c r="C45" s="4" t="inlineStr">
        <is>
          <t xml:space="preserve"> </t>
        </is>
      </c>
    </row>
    <row r="46">
      <c r="A46" s="3" t="inlineStr">
        <is>
          <t>Debt Securities, Available-for-sale, Unrealized Loss Position, Accumulated Loss [Abstract]</t>
        </is>
      </c>
      <c r="B46" s="4" t="inlineStr">
        <is>
          <t xml:space="preserve"> </t>
        </is>
      </c>
      <c r="C46" s="4" t="inlineStr">
        <is>
          <t xml:space="preserve"> </t>
        </is>
      </c>
    </row>
    <row r="47">
      <c r="A47" s="4" t="inlineStr">
        <is>
          <t>Less than 12 months, Fair value</t>
        </is>
      </c>
      <c r="B47" s="6" t="n">
        <v>1104499</v>
      </c>
      <c r="C47" s="6" t="n">
        <v>2033713</v>
      </c>
    </row>
    <row r="48">
      <c r="A48" s="4" t="inlineStr">
        <is>
          <t>Less than 12 months, Gross unrealized losses</t>
        </is>
      </c>
      <c r="B48" s="6" t="n">
        <v>-28535</v>
      </c>
      <c r="C48" s="6" t="n">
        <v>-131150</v>
      </c>
    </row>
    <row r="49">
      <c r="A49" s="4" t="inlineStr">
        <is>
          <t>Less than 12 months, Number of securities | security</t>
        </is>
      </c>
      <c r="B49" s="5" t="n">
        <v>292000</v>
      </c>
      <c r="C49" s="5" t="n">
        <v>468000</v>
      </c>
    </row>
    <row r="50">
      <c r="A50" s="4" t="inlineStr">
        <is>
          <t>12 months or more, Fair value</t>
        </is>
      </c>
      <c r="B50" s="6" t="n">
        <v>1445412</v>
      </c>
      <c r="C50" s="6" t="n">
        <v>568171</v>
      </c>
    </row>
    <row r="51">
      <c r="A51" s="4" t="inlineStr">
        <is>
          <t>12 months or more, Gross unrealized losses</t>
        </is>
      </c>
      <c r="B51" s="6" t="n">
        <v>-177188</v>
      </c>
      <c r="C51" s="6" t="n">
        <v>-109611</v>
      </c>
    </row>
    <row r="52">
      <c r="A52" s="4" t="inlineStr">
        <is>
          <t>12 months or more, Number of securities | security</t>
        </is>
      </c>
      <c r="B52" s="5" t="n">
        <v>245000</v>
      </c>
      <c r="C52" s="5" t="n">
        <v>92000</v>
      </c>
    </row>
    <row r="53">
      <c r="A53" s="4" t="inlineStr">
        <is>
          <t>Fair value</t>
        </is>
      </c>
      <c r="B53" s="6" t="n">
        <v>2549911</v>
      </c>
      <c r="C53" s="6" t="n">
        <v>2601884</v>
      </c>
    </row>
    <row r="54">
      <c r="A54" s="4" t="inlineStr">
        <is>
          <t>Gross unrealized losses</t>
        </is>
      </c>
      <c r="B54" s="6" t="n">
        <v>-205723</v>
      </c>
      <c r="C54" s="6" t="n">
        <v>-240761</v>
      </c>
    </row>
    <row r="55">
      <c r="A55" s="4" t="inlineStr">
        <is>
          <t>Number of securities | security</t>
        </is>
      </c>
      <c r="B55" s="5" t="n">
        <v>537000</v>
      </c>
      <c r="C55" s="5" t="n">
        <v>560000</v>
      </c>
    </row>
    <row r="56">
      <c r="A56" s="4" t="inlineStr">
        <is>
          <t>Non-U.S. corporate</t>
        </is>
      </c>
      <c r="B56" s="4" t="inlineStr">
        <is>
          <t xml:space="preserve"> </t>
        </is>
      </c>
      <c r="C56" s="4" t="inlineStr">
        <is>
          <t xml:space="preserve"> </t>
        </is>
      </c>
    </row>
    <row r="57">
      <c r="A57" s="3" t="inlineStr">
        <is>
          <t>Debt Securities, Available-for-sale, Unrealized Loss Position, Accumulated Loss [Abstract]</t>
        </is>
      </c>
      <c r="B57" s="4" t="inlineStr">
        <is>
          <t xml:space="preserve"> </t>
        </is>
      </c>
      <c r="C57" s="4" t="inlineStr">
        <is>
          <t xml:space="preserve"> </t>
        </is>
      </c>
    </row>
    <row r="58">
      <c r="A58" s="4" t="inlineStr">
        <is>
          <t>Less than 12 months, Fair value</t>
        </is>
      </c>
      <c r="B58" s="6" t="n">
        <v>255688</v>
      </c>
      <c r="C58" s="6" t="n">
        <v>486117</v>
      </c>
    </row>
    <row r="59">
      <c r="A59" s="4" t="inlineStr">
        <is>
          <t>Less than 12 months, Gross unrealized losses</t>
        </is>
      </c>
      <c r="B59" s="6" t="n">
        <v>-6862</v>
      </c>
      <c r="C59" s="6" t="n">
        <v>-35515</v>
      </c>
    </row>
    <row r="60">
      <c r="A60" s="4" t="inlineStr">
        <is>
          <t>Less than 12 months, Number of securities | security</t>
        </is>
      </c>
      <c r="B60" s="5" t="n">
        <v>77000</v>
      </c>
      <c r="C60" s="5" t="n">
        <v>125000</v>
      </c>
    </row>
    <row r="61">
      <c r="A61" s="4" t="inlineStr">
        <is>
          <t>12 months or more, Fair value</t>
        </is>
      </c>
      <c r="B61" s="6" t="n">
        <v>338163</v>
      </c>
      <c r="C61" s="6" t="n">
        <v>155345</v>
      </c>
    </row>
    <row r="62">
      <c r="A62" s="4" t="inlineStr">
        <is>
          <t>12 months or more, Gross unrealized losses</t>
        </is>
      </c>
      <c r="B62" s="6" t="n">
        <v>-45174</v>
      </c>
      <c r="C62" s="6" t="n">
        <v>-28132</v>
      </c>
    </row>
    <row r="63">
      <c r="A63" s="4" t="inlineStr">
        <is>
          <t>12 months or more, Number of securities | security</t>
        </is>
      </c>
      <c r="B63" s="5" t="n">
        <v>63000</v>
      </c>
      <c r="C63" s="5" t="n">
        <v>27000</v>
      </c>
    </row>
    <row r="64">
      <c r="A64" s="4" t="inlineStr">
        <is>
          <t>Fair value</t>
        </is>
      </c>
      <c r="B64" s="6" t="n">
        <v>593851</v>
      </c>
      <c r="C64" s="6" t="n">
        <v>641462</v>
      </c>
    </row>
    <row r="65">
      <c r="A65" s="4" t="inlineStr">
        <is>
          <t>Gross unrealized losses</t>
        </is>
      </c>
      <c r="B65" s="6" t="n">
        <v>-52036</v>
      </c>
      <c r="C65" s="6" t="n">
        <v>-63647</v>
      </c>
    </row>
    <row r="66">
      <c r="A66" s="4" t="inlineStr">
        <is>
          <t>Number of securities | security</t>
        </is>
      </c>
      <c r="B66" s="5" t="n">
        <v>140000</v>
      </c>
      <c r="C66" s="5" t="n">
        <v>152000</v>
      </c>
    </row>
    <row r="67">
      <c r="A67" s="4" t="inlineStr">
        <is>
          <t>Residential mortgage-backed</t>
        </is>
      </c>
      <c r="B67" s="4" t="inlineStr">
        <is>
          <t xml:space="preserve"> </t>
        </is>
      </c>
      <c r="C67" s="4" t="inlineStr">
        <is>
          <t xml:space="preserve"> </t>
        </is>
      </c>
    </row>
    <row r="68">
      <c r="A68" s="3" t="inlineStr">
        <is>
          <t>Debt Securities, Available-for-sale, Unrealized Loss Position, Accumulated Loss [Abstract]</t>
        </is>
      </c>
      <c r="B68" s="4" t="inlineStr">
        <is>
          <t xml:space="preserve"> </t>
        </is>
      </c>
      <c r="C68" s="4" t="inlineStr">
        <is>
          <t xml:space="preserve"> </t>
        </is>
      </c>
    </row>
    <row r="69">
      <c r="A69" s="4" t="inlineStr">
        <is>
          <t>Less than 12 months, Fair value</t>
        </is>
      </c>
      <c r="B69" s="6" t="n">
        <v>9377</v>
      </c>
      <c r="C69" s="6" t="n">
        <v>11043</v>
      </c>
    </row>
    <row r="70">
      <c r="A70" s="4" t="inlineStr">
        <is>
          <t>Less than 12 months, Gross unrealized losses</t>
        </is>
      </c>
      <c r="B70" s="6" t="n">
        <v>-106</v>
      </c>
      <c r="C70" s="6" t="n">
        <v>-119</v>
      </c>
    </row>
    <row r="71">
      <c r="A71" s="4" t="inlineStr">
        <is>
          <t>Less than 12 months, Number of securities | security</t>
        </is>
      </c>
      <c r="B71" s="5" t="n">
        <v>5000</v>
      </c>
      <c r="C71" s="5" t="n">
        <v>6000</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 security</t>
        </is>
      </c>
      <c r="B74" s="5" t="n">
        <v>0</v>
      </c>
      <c r="C74" s="5" t="n">
        <v>0</v>
      </c>
    </row>
    <row r="75">
      <c r="A75" s="4" t="inlineStr">
        <is>
          <t>Fair value</t>
        </is>
      </c>
      <c r="B75" s="6" t="n">
        <v>9377</v>
      </c>
      <c r="C75" s="6" t="n">
        <v>11043</v>
      </c>
    </row>
    <row r="76">
      <c r="A76" s="4" t="inlineStr">
        <is>
          <t>Gross unrealized losses</t>
        </is>
      </c>
      <c r="B76" s="6" t="n">
        <v>-106</v>
      </c>
      <c r="C76" s="6" t="n">
        <v>-119</v>
      </c>
    </row>
    <row r="77">
      <c r="A77" s="4" t="inlineStr">
        <is>
          <t>Number of securities | security</t>
        </is>
      </c>
      <c r="B77" s="5" t="n">
        <v>5000</v>
      </c>
      <c r="C77" s="5" t="n">
        <v>6000</v>
      </c>
    </row>
    <row r="78">
      <c r="A78" s="4" t="inlineStr">
        <is>
          <t>Other asset-backed</t>
        </is>
      </c>
      <c r="B78" s="4" t="inlineStr">
        <is>
          <t xml:space="preserve"> </t>
        </is>
      </c>
      <c r="C78" s="4" t="inlineStr">
        <is>
          <t xml:space="preserve"> </t>
        </is>
      </c>
    </row>
    <row r="79">
      <c r="A79" s="3" t="inlineStr">
        <is>
          <t>Debt Securities, Available-for-sale, Unrealized Loss Position, Accumulated Loss [Abstract]</t>
        </is>
      </c>
      <c r="B79" s="4" t="inlineStr">
        <is>
          <t xml:space="preserve"> </t>
        </is>
      </c>
      <c r="C79" s="4" t="inlineStr">
        <is>
          <t xml:space="preserve"> </t>
        </is>
      </c>
    </row>
    <row r="80">
      <c r="A80" s="4" t="inlineStr">
        <is>
          <t>Less than 12 months, Fair value</t>
        </is>
      </c>
      <c r="B80" s="6" t="n">
        <v>327606</v>
      </c>
      <c r="C80" s="6" t="n">
        <v>655525</v>
      </c>
    </row>
    <row r="81">
      <c r="A81" s="4" t="inlineStr">
        <is>
          <t>Less than 12 months, Gross unrealized losses</t>
        </is>
      </c>
      <c r="B81" s="6" t="n">
        <v>-5760</v>
      </c>
      <c r="C81" s="6" t="n">
        <v>-31684</v>
      </c>
    </row>
    <row r="82">
      <c r="A82" s="4" t="inlineStr">
        <is>
          <t>Less than 12 months, Number of securities | security</t>
        </is>
      </c>
      <c r="B82" s="5" t="n">
        <v>115000</v>
      </c>
      <c r="C82" s="5" t="n">
        <v>217000</v>
      </c>
    </row>
    <row r="83">
      <c r="A83" s="4" t="inlineStr">
        <is>
          <t>12 months or more, Fair value</t>
        </is>
      </c>
      <c r="B83" s="6" t="n">
        <v>716264</v>
      </c>
      <c r="C83" s="6" t="n">
        <v>375810</v>
      </c>
    </row>
    <row r="84">
      <c r="A84" s="4" t="inlineStr">
        <is>
          <t>12 months or more, Gross unrealized losses</t>
        </is>
      </c>
      <c r="B84" s="6" t="n">
        <v>-66959</v>
      </c>
      <c r="C84" s="6" t="n">
        <v>-53790</v>
      </c>
    </row>
    <row r="85">
      <c r="A85" s="4" t="inlineStr">
        <is>
          <t>12 months or more, Number of securities | security</t>
        </is>
      </c>
      <c r="B85" s="5" t="n">
        <v>155000</v>
      </c>
      <c r="C85" s="5" t="n">
        <v>71000</v>
      </c>
    </row>
    <row r="86">
      <c r="A86" s="4" t="inlineStr">
        <is>
          <t>Fair value</t>
        </is>
      </c>
      <c r="B86" s="6" t="n">
        <v>1043870</v>
      </c>
      <c r="C86" s="6" t="n">
        <v>1031335</v>
      </c>
    </row>
    <row r="87">
      <c r="A87" s="4" t="inlineStr">
        <is>
          <t>Gross unrealized losses</t>
        </is>
      </c>
      <c r="B87" s="6" t="n">
        <v>-72719</v>
      </c>
      <c r="C87" s="6" t="n">
        <v>-85474</v>
      </c>
    </row>
    <row r="88">
      <c r="A88" s="4" t="inlineStr">
        <is>
          <t>Number of securities | security</t>
        </is>
      </c>
      <c r="B88" s="5" t="n">
        <v>270000</v>
      </c>
      <c r="C88" s="5" t="n">
        <v>28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Available-For-Sal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one year or less</t>
        </is>
      </c>
      <c r="B3" s="6" t="n">
        <v>187395</v>
      </c>
      <c r="C3" s="4" t="inlineStr">
        <is>
          <t xml:space="preserve"> </t>
        </is>
      </c>
    </row>
    <row r="4">
      <c r="A4" s="4" t="inlineStr">
        <is>
          <t>Due after one year through five years</t>
        </is>
      </c>
      <c r="B4" s="5" t="n">
        <v>2323642</v>
      </c>
      <c r="C4" s="4" t="inlineStr">
        <is>
          <t xml:space="preserve"> </t>
        </is>
      </c>
    </row>
    <row r="5">
      <c r="A5" s="4" t="inlineStr">
        <is>
          <t>Due after five years through ten years</t>
        </is>
      </c>
      <c r="B5" s="5" t="n">
        <v>1386185</v>
      </c>
      <c r="C5" s="4" t="inlineStr">
        <is>
          <t xml:space="preserve"> </t>
        </is>
      </c>
    </row>
    <row r="6">
      <c r="A6" s="4" t="inlineStr">
        <is>
          <t>Due after ten years</t>
        </is>
      </c>
      <c r="B6" s="5" t="n">
        <v>232482</v>
      </c>
      <c r="C6" s="4" t="inlineStr">
        <is>
          <t xml:space="preserve"> </t>
        </is>
      </c>
    </row>
    <row r="7">
      <c r="A7" s="4" t="inlineStr">
        <is>
          <t>Subtotal</t>
        </is>
      </c>
      <c r="B7" s="5" t="n">
        <v>4129704</v>
      </c>
      <c r="C7" s="4" t="inlineStr">
        <is>
          <t xml:space="preserve"> </t>
        </is>
      </c>
    </row>
    <row r="8">
      <c r="A8" s="4" t="inlineStr">
        <is>
          <t>Amortized cost</t>
        </is>
      </c>
      <c r="B8" s="5" t="n">
        <v>5337054</v>
      </c>
      <c r="C8" s="6" t="n">
        <v>5371673</v>
      </c>
    </row>
    <row r="9">
      <c r="A9" s="3" t="inlineStr">
        <is>
          <t>Fair value</t>
        </is>
      </c>
      <c r="B9" s="4" t="inlineStr">
        <is>
          <t xml:space="preserve"> </t>
        </is>
      </c>
      <c r="C9" s="4" t="inlineStr">
        <is>
          <t xml:space="preserve"> </t>
        </is>
      </c>
    </row>
    <row r="10">
      <c r="A10" s="4" t="inlineStr">
        <is>
          <t>Due one year or less</t>
        </is>
      </c>
      <c r="B10" s="5" t="n">
        <v>185488</v>
      </c>
      <c r="C10" s="4" t="inlineStr">
        <is>
          <t xml:space="preserve"> </t>
        </is>
      </c>
    </row>
    <row r="11">
      <c r="A11" s="4" t="inlineStr">
        <is>
          <t>Due after one year through five years</t>
        </is>
      </c>
      <c r="B11" s="5" t="n">
        <v>2186748</v>
      </c>
      <c r="C11" s="4" t="inlineStr">
        <is>
          <t xml:space="preserve"> </t>
        </is>
      </c>
    </row>
    <row r="12">
      <c r="A12" s="4" t="inlineStr">
        <is>
          <t>Due after five years through ten years</t>
        </is>
      </c>
      <c r="B12" s="5" t="n">
        <v>1218687</v>
      </c>
      <c r="C12" s="4" t="inlineStr">
        <is>
          <t xml:space="preserve"> </t>
        </is>
      </c>
    </row>
    <row r="13">
      <c r="A13" s="4" t="inlineStr">
        <is>
          <t>Due after ten years</t>
        </is>
      </c>
      <c r="B13" s="5" t="n">
        <v>203044</v>
      </c>
      <c r="C13" s="4" t="inlineStr">
        <is>
          <t xml:space="preserve"> </t>
        </is>
      </c>
    </row>
    <row r="14">
      <c r="A14" s="4" t="inlineStr">
        <is>
          <t>Subtotal</t>
        </is>
      </c>
      <c r="B14" s="5" t="n">
        <v>3793967</v>
      </c>
      <c r="C14" s="4" t="inlineStr">
        <is>
          <t xml:space="preserve"> </t>
        </is>
      </c>
    </row>
    <row r="15">
      <c r="A15" s="4" t="inlineStr">
        <is>
          <t>Fair value</t>
        </is>
      </c>
      <c r="B15" s="5" t="n">
        <v>4929627</v>
      </c>
      <c r="C15" s="5" t="n">
        <v>4884760</v>
      </c>
    </row>
    <row r="16">
      <c r="A16" s="4" t="inlineStr">
        <is>
          <t>Residential mortgage-backed</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Residential mortgage-backed and other asset-backed, amortization</t>
        </is>
      </c>
      <c r="B18" s="5" t="n">
        <v>10448</v>
      </c>
      <c r="C18" s="4" t="inlineStr">
        <is>
          <t xml:space="preserve"> </t>
        </is>
      </c>
    </row>
    <row r="19">
      <c r="A19" s="4" t="inlineStr">
        <is>
          <t>Amortized cost</t>
        </is>
      </c>
      <c r="B19" s="5" t="n">
        <v>10448</v>
      </c>
      <c r="C19" s="5" t="n">
        <v>11162</v>
      </c>
    </row>
    <row r="20">
      <c r="A20" s="3" t="inlineStr">
        <is>
          <t>Fair value</t>
        </is>
      </c>
      <c r="B20" s="4" t="inlineStr">
        <is>
          <t xml:space="preserve"> </t>
        </is>
      </c>
      <c r="C20" s="4" t="inlineStr">
        <is>
          <t xml:space="preserve"> </t>
        </is>
      </c>
    </row>
    <row r="21">
      <c r="A21" s="4" t="inlineStr">
        <is>
          <t>Residential mortgage-backed and other asset-backed, fair value</t>
        </is>
      </c>
      <c r="B21" s="5" t="n">
        <v>10344</v>
      </c>
      <c r="C21" s="4" t="inlineStr">
        <is>
          <t xml:space="preserve"> </t>
        </is>
      </c>
    </row>
    <row r="22">
      <c r="A22" s="4" t="inlineStr">
        <is>
          <t>Fair value</t>
        </is>
      </c>
      <c r="B22" s="5" t="n">
        <v>10344</v>
      </c>
      <c r="C22" s="5" t="n">
        <v>11043</v>
      </c>
    </row>
    <row r="23">
      <c r="A23" s="4" t="inlineStr">
        <is>
          <t>Other asset-backed</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Residential mortgage-backed and other asset-backed, amortization</t>
        </is>
      </c>
      <c r="B25" s="5" t="n">
        <v>1196902</v>
      </c>
      <c r="C25" s="4" t="inlineStr">
        <is>
          <t xml:space="preserve"> </t>
        </is>
      </c>
    </row>
    <row r="26">
      <c r="A26" s="4" t="inlineStr">
        <is>
          <t>Amortized cost</t>
        </is>
      </c>
      <c r="B26" s="5" t="n">
        <v>1196902</v>
      </c>
      <c r="C26" s="5" t="n">
        <v>1185048</v>
      </c>
    </row>
    <row r="27">
      <c r="A27" s="3" t="inlineStr">
        <is>
          <t>Fair value</t>
        </is>
      </c>
      <c r="B27" s="4" t="inlineStr">
        <is>
          <t xml:space="preserve"> </t>
        </is>
      </c>
      <c r="C27" s="4" t="inlineStr">
        <is>
          <t xml:space="preserve"> </t>
        </is>
      </c>
    </row>
    <row r="28">
      <c r="A28" s="4" t="inlineStr">
        <is>
          <t>Residential mortgage-backed and other asset-backed, fair value</t>
        </is>
      </c>
      <c r="B28" s="5" t="n">
        <v>1125316</v>
      </c>
      <c r="C28" s="4" t="inlineStr">
        <is>
          <t xml:space="preserve"> </t>
        </is>
      </c>
    </row>
    <row r="29">
      <c r="A29" s="4" t="inlineStr">
        <is>
          <t>Fair value</t>
        </is>
      </c>
      <c r="B29" s="6" t="n">
        <v>1125316</v>
      </c>
      <c r="C29" s="6" t="n">
        <v>11000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fixed maturity securities</t>
        </is>
      </c>
      <c r="B3" s="6" t="n">
        <v>4929627</v>
      </c>
      <c r="C3" s="6" t="n">
        <v>4884760</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fixed maturity securities</t>
        </is>
      </c>
      <c r="B6" s="6" t="n">
        <v>25400</v>
      </c>
      <c r="C6" s="6" t="n">
        <v>25100</v>
      </c>
    </row>
    <row r="7">
      <c r="A7" s="4" t="inlineStr">
        <is>
          <t>Financial Services Secto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ixed maturity securities portfolio, percentage</t>
        </is>
      </c>
      <c r="B9" s="9" t="n">
        <v>0.33</v>
      </c>
      <c r="C9" s="4" t="inlineStr">
        <is>
          <t xml:space="preserve"> </t>
        </is>
      </c>
    </row>
    <row r="10">
      <c r="A10" s="4" t="inlineStr">
        <is>
          <t>Technology And Communications Secto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portfolio, percentage</t>
        </is>
      </c>
      <c r="B12" s="9" t="n">
        <v>0.13</v>
      </c>
      <c r="C12" s="4" t="inlineStr">
        <is>
          <t xml:space="preserve"> </t>
        </is>
      </c>
    </row>
    <row r="13">
      <c r="A13" s="4" t="inlineStr">
        <is>
          <t>Non-Cyclical Consumer Secto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ixed maturity securities portfolio, percentage</t>
        </is>
      </c>
      <c r="B15" s="9" t="n">
        <v>0.12</v>
      </c>
      <c r="C15" s="4" t="inlineStr">
        <is>
          <t xml:space="preserve"> </t>
        </is>
      </c>
    </row>
    <row r="16">
      <c r="A16" s="4" t="inlineStr">
        <is>
          <t>Utilities Industry Group</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ixed maturity securities portfolio, percentage</t>
        </is>
      </c>
      <c r="B18" s="9" t="n">
        <v>0.1</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4929627</v>
      </c>
      <c r="C3" s="6" t="n">
        <v>4884760</v>
      </c>
    </row>
    <row r="4">
      <c r="A4" s="4" t="inlineStr">
        <is>
          <t>U.S. corpo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xed maturity securities</t>
        </is>
      </c>
      <c r="B6" s="5" t="n">
        <v>2679485</v>
      </c>
      <c r="C6" s="5" t="n">
        <v>2646863</v>
      </c>
    </row>
    <row r="7">
      <c r="A7" s="4" t="inlineStr">
        <is>
          <t>Non-U.S. corpo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xed maturity securities</t>
        </is>
      </c>
      <c r="B9" s="5" t="n">
        <v>630502</v>
      </c>
      <c r="C9" s="5" t="n">
        <v>652844</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xed maturity securities</t>
        </is>
      </c>
      <c r="B12" s="5" t="n">
        <v>4929627</v>
      </c>
      <c r="C12" s="5" t="n">
        <v>4884760</v>
      </c>
    </row>
    <row r="13">
      <c r="A13" s="4" t="inlineStr">
        <is>
          <t>Liabilities, fair value</t>
        </is>
      </c>
      <c r="B13" s="5" t="n">
        <v>0</v>
      </c>
      <c r="C13" s="5" t="n">
        <v>0</v>
      </c>
    </row>
    <row r="14">
      <c r="A14" s="4" t="inlineStr">
        <is>
          <t>Fair value, recurring | 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5" t="n">
        <v>2679485</v>
      </c>
      <c r="C16" s="5" t="n">
        <v>2646863</v>
      </c>
    </row>
    <row r="17">
      <c r="A17" s="4" t="inlineStr">
        <is>
          <t>Fair value, recurring | Non-U.S. corpo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5" t="n">
        <v>630502</v>
      </c>
      <c r="C19" s="5" t="n">
        <v>652844</v>
      </c>
    </row>
    <row r="20">
      <c r="A20" s="4" t="inlineStr">
        <is>
          <t>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5" t="n">
        <v>0</v>
      </c>
      <c r="C22" s="5" t="n">
        <v>0</v>
      </c>
    </row>
    <row r="23">
      <c r="A23" s="4" t="inlineStr">
        <is>
          <t>Level 1 | Fair value, recurring | U.S. corpo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5" t="n">
        <v>0</v>
      </c>
      <c r="C25" s="5" t="n">
        <v>0</v>
      </c>
    </row>
    <row r="26">
      <c r="A26" s="4" t="inlineStr">
        <is>
          <t>Level 1 | Fair value, recurring | Non-U.S. corpo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xed maturity securities</t>
        </is>
      </c>
      <c r="B28" s="5" t="n">
        <v>0</v>
      </c>
      <c r="C28" s="5" t="n">
        <v>0</v>
      </c>
    </row>
    <row r="29">
      <c r="A29" s="4" t="inlineStr">
        <is>
          <t>Level 2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6" t="n">
        <v>4638182</v>
      </c>
      <c r="C31" s="5" t="n">
        <v>4565499</v>
      </c>
    </row>
    <row r="32">
      <c r="A32" s="4" t="inlineStr">
        <is>
          <t>Percentage of portfolio priced using third-party pricing services</t>
        </is>
      </c>
      <c r="B32" s="9" t="n">
        <v>0.89</v>
      </c>
      <c r="C32" s="4" t="inlineStr">
        <is>
          <t xml:space="preserve"> </t>
        </is>
      </c>
    </row>
    <row r="33">
      <c r="A33" s="4" t="inlineStr">
        <is>
          <t>Level 2 | Fair value, recurring | U.S. corpo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xed maturity securities</t>
        </is>
      </c>
      <c r="B35" s="6" t="n">
        <v>2463155</v>
      </c>
      <c r="C35" s="5" t="n">
        <v>2426237</v>
      </c>
    </row>
    <row r="36">
      <c r="A36" s="4" t="inlineStr">
        <is>
          <t>Level 2 | Fair value, recurring | U.S. corporate | Internal mode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xed maturity securities</t>
        </is>
      </c>
      <c r="B38" s="5" t="n">
        <v>183600</v>
      </c>
      <c r="C38" s="4" t="inlineStr">
        <is>
          <t xml:space="preserve"> </t>
        </is>
      </c>
    </row>
    <row r="39">
      <c r="A39" s="4" t="inlineStr">
        <is>
          <t>Level 2 | Fair value, recurring | Non-U.S. corpo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xed maturity securities</t>
        </is>
      </c>
      <c r="B41" s="5" t="n">
        <v>556371</v>
      </c>
      <c r="C41" s="5" t="n">
        <v>557690</v>
      </c>
    </row>
    <row r="42">
      <c r="A42" s="4" t="inlineStr">
        <is>
          <t>Level 2 | Fair value, recurring | Non-U.S. corporate | Internal mode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xed maturity securities</t>
        </is>
      </c>
      <c r="B44" s="5" t="n">
        <v>73000</v>
      </c>
      <c r="C44" s="4" t="inlineStr">
        <is>
          <t xml:space="preserve"> </t>
        </is>
      </c>
    </row>
    <row r="45">
      <c r="A45" s="4" t="inlineStr">
        <is>
          <t>Level 3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ixed maturity securities</t>
        </is>
      </c>
      <c r="B47" s="5" t="n">
        <v>291445</v>
      </c>
      <c r="C47" s="5" t="n">
        <v>319261</v>
      </c>
    </row>
    <row r="48">
      <c r="A48" s="4" t="inlineStr">
        <is>
          <t>Level 3  | Fair value, recurring | Internal mode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ixed maturity securities</t>
        </is>
      </c>
      <c r="B50" s="5" t="n">
        <v>288300</v>
      </c>
      <c r="C50" s="4" t="inlineStr">
        <is>
          <t xml:space="preserve"> </t>
        </is>
      </c>
    </row>
    <row r="51">
      <c r="A51" s="4" t="inlineStr">
        <is>
          <t>Level 3  | Fair value, recurring | Valuation technique, broker quot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fixed maturity securities</t>
        </is>
      </c>
      <c r="B53" s="5" t="n">
        <v>3200</v>
      </c>
      <c r="C53" s="4" t="inlineStr">
        <is>
          <t xml:space="preserve"> </t>
        </is>
      </c>
    </row>
    <row r="54">
      <c r="A54" s="4" t="inlineStr">
        <is>
          <t>Level 3  | Fair value, recurring | U.S. corpor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fixed maturity securities</t>
        </is>
      </c>
      <c r="B56" s="5" t="n">
        <v>216330</v>
      </c>
      <c r="C56" s="5" t="n">
        <v>220626</v>
      </c>
    </row>
    <row r="57">
      <c r="A57" s="4" t="inlineStr">
        <is>
          <t>Level 3  | Fair value, recurring | U.S. corporate | Internal mode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ixed maturity securities</t>
        </is>
      </c>
      <c r="B59" s="5" t="n">
        <v>214141</v>
      </c>
      <c r="C59" s="4" t="inlineStr">
        <is>
          <t xml:space="preserve"> </t>
        </is>
      </c>
    </row>
    <row r="60">
      <c r="A60" s="4" t="inlineStr">
        <is>
          <t>Level 3  | Fair value, recurring | Non-U.S. corpo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ixed maturity securities</t>
        </is>
      </c>
      <c r="B62" s="5" t="n">
        <v>74131</v>
      </c>
      <c r="C62" s="6" t="n">
        <v>95154</v>
      </c>
    </row>
    <row r="63">
      <c r="A63" s="4" t="inlineStr">
        <is>
          <t>Level 3  | Fair value, recurring | Non-U.S. corporate | Internal model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xed maturity securities</t>
        </is>
      </c>
      <c r="B65" s="6" t="n">
        <v>74131</v>
      </c>
      <c r="C6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Significant Inputs used for Fair Value Measurement of Fixed Maturity Securitie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t>
        </is>
      </c>
      <c r="B3" s="6" t="n">
        <v>4929627</v>
      </c>
      <c r="C3" s="6" t="n">
        <v>4884760</v>
      </c>
    </row>
    <row r="4">
      <c r="A4" s="4" t="inlineStr">
        <is>
          <t>State and political subdivis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31778</v>
      </c>
      <c r="C6" s="5" t="n">
        <v>419856</v>
      </c>
    </row>
    <row r="7">
      <c r="A7" s="4" t="inlineStr">
        <is>
          <t>Non-U.S. govern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9493</v>
      </c>
      <c r="C9" s="5" t="n">
        <v>9349</v>
      </c>
    </row>
    <row r="10">
      <c r="A10" s="4" t="inlineStr">
        <is>
          <t>U.S. corpo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2679485</v>
      </c>
      <c r="C12" s="5" t="n">
        <v>2646863</v>
      </c>
    </row>
    <row r="13">
      <c r="A13" s="4" t="inlineStr">
        <is>
          <t>Non-U.S. corpo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630502</v>
      </c>
      <c r="C15" s="5" t="n">
        <v>652844</v>
      </c>
    </row>
    <row r="16">
      <c r="A16" s="4" t="inlineStr">
        <is>
          <t>Residential mortgage-back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10344</v>
      </c>
      <c r="C18" s="5" t="n">
        <v>11043</v>
      </c>
    </row>
    <row r="19">
      <c r="A19" s="4" t="inlineStr">
        <is>
          <t>Other asset-backe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5" t="n">
        <v>1125316</v>
      </c>
      <c r="C21" s="5" t="n">
        <v>1100036</v>
      </c>
    </row>
    <row r="22">
      <c r="A22" s="4" t="inlineStr">
        <is>
          <t>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4929627</v>
      </c>
      <c r="C24" s="5" t="n">
        <v>4884760</v>
      </c>
    </row>
    <row r="25">
      <c r="A25" s="4" t="inlineStr">
        <is>
          <t>Fair value, recurring | U.S. government, agencies and G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42709</v>
      </c>
      <c r="C27" s="5" t="n">
        <v>44769</v>
      </c>
    </row>
    <row r="28">
      <c r="A28" s="4" t="inlineStr">
        <is>
          <t>Fair value, recurring | State and political subdivis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431778</v>
      </c>
      <c r="C30" s="5" t="n">
        <v>419856</v>
      </c>
    </row>
    <row r="31">
      <c r="A31" s="4" t="inlineStr">
        <is>
          <t>Fair value, recurring | Non-U.S. governmen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5" t="n">
        <v>9493</v>
      </c>
      <c r="C33" s="5" t="n">
        <v>9349</v>
      </c>
    </row>
    <row r="34">
      <c r="A34" s="4" t="inlineStr">
        <is>
          <t>Fair value, recurring | U.S. corpo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5" t="n">
        <v>2679485</v>
      </c>
      <c r="C36" s="5" t="n">
        <v>2646863</v>
      </c>
    </row>
    <row r="37">
      <c r="A37" s="4" t="inlineStr">
        <is>
          <t>Fair value, recurring | Non-U.S. corpo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5" t="n">
        <v>630502</v>
      </c>
      <c r="C39" s="5" t="n">
        <v>652844</v>
      </c>
    </row>
    <row r="40">
      <c r="A40" s="4" t="inlineStr">
        <is>
          <t>Fair value, recurring | Residential mortgage-backe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5" t="n">
        <v>10344</v>
      </c>
      <c r="C42" s="5" t="n">
        <v>11043</v>
      </c>
    </row>
    <row r="43">
      <c r="A43" s="4" t="inlineStr">
        <is>
          <t>Fair value, recurring | Other asset-backe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5" t="n">
        <v>1125316</v>
      </c>
      <c r="C45" s="5" t="n">
        <v>1100036</v>
      </c>
    </row>
    <row r="46">
      <c r="A46" s="4" t="inlineStr">
        <is>
          <t>Level 2 | Fair value, recurring</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4638182</v>
      </c>
      <c r="C48" s="5" t="n">
        <v>4565499</v>
      </c>
    </row>
    <row r="49">
      <c r="A49" s="4" t="inlineStr">
        <is>
          <t>Level 2 | Fair value, recurring | U.S. government, agencies and GS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42709</v>
      </c>
      <c r="C51" s="5" t="n">
        <v>44769</v>
      </c>
    </row>
    <row r="52">
      <c r="A52" s="4" t="inlineStr">
        <is>
          <t>Level 2 | Fair value, recurring | State and political subdivision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5" t="n">
        <v>431778</v>
      </c>
      <c r="C54" s="5" t="n">
        <v>419856</v>
      </c>
    </row>
    <row r="55">
      <c r="A55" s="4" t="inlineStr">
        <is>
          <t>Level 2 | Fair value, recurring | Non-U.S. governme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5" t="n">
        <v>9493</v>
      </c>
      <c r="C57" s="5" t="n">
        <v>9349</v>
      </c>
    </row>
    <row r="58">
      <c r="A58" s="4" t="inlineStr">
        <is>
          <t>Level 2 | Fair value, recurring | U.S. corpo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5" t="n">
        <v>2463155</v>
      </c>
      <c r="C60" s="5" t="n">
        <v>2426237</v>
      </c>
    </row>
    <row r="61">
      <c r="A61" s="4" t="inlineStr">
        <is>
          <t>Level 2 | Fair value, recurring | Non-U.S. corpo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556371</v>
      </c>
      <c r="C63" s="5" t="n">
        <v>557690</v>
      </c>
    </row>
    <row r="64">
      <c r="A64" s="4" t="inlineStr">
        <is>
          <t>Level 2 | Fair value, recurring | Residential mortgage-backed</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10344</v>
      </c>
      <c r="C66" s="5" t="n">
        <v>11043</v>
      </c>
    </row>
    <row r="67">
      <c r="A67" s="4" t="inlineStr">
        <is>
          <t>Level 2 | Fair value, recurring | Other asset-backed</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1124332</v>
      </c>
      <c r="C69" s="6" t="n">
        <v>1096555</v>
      </c>
    </row>
    <row r="70">
      <c r="A70" s="4" t="inlineStr">
        <is>
          <t>Pricing Services | Level 2 | Fair value, recurring | U.S. government, agencies and GS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5" t="n">
        <v>42709</v>
      </c>
      <c r="C72" s="4" t="inlineStr">
        <is>
          <t xml:space="preserve"> </t>
        </is>
      </c>
    </row>
    <row r="73">
      <c r="A73" s="4" t="inlineStr">
        <is>
          <t>Pricing Services | Level 2 | Fair value, recurring | State and political subdivision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5" t="n">
        <v>431778</v>
      </c>
      <c r="C75" s="4" t="inlineStr">
        <is>
          <t xml:space="preserve"> </t>
        </is>
      </c>
    </row>
    <row r="76">
      <c r="A76" s="4" t="inlineStr">
        <is>
          <t>Pricing Services | Level 2 | Fair value, recurring | Non-U.S. government</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5" t="n">
        <v>9493</v>
      </c>
      <c r="C78" s="4" t="inlineStr">
        <is>
          <t xml:space="preserve"> </t>
        </is>
      </c>
    </row>
    <row r="79">
      <c r="A79" s="4" t="inlineStr">
        <is>
          <t>Pricing Services | Level 2 | Fair value, recurring | U.S. corpo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5" t="n">
        <v>2279530</v>
      </c>
      <c r="C81" s="4" t="inlineStr">
        <is>
          <t xml:space="preserve"> </t>
        </is>
      </c>
    </row>
    <row r="82">
      <c r="A82" s="4" t="inlineStr">
        <is>
          <t>Pricing Services | Level 2 | Fair value, recurring | Non-U.S. corpo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5" t="n">
        <v>483345</v>
      </c>
      <c r="C84" s="4" t="inlineStr">
        <is>
          <t xml:space="preserve"> </t>
        </is>
      </c>
    </row>
    <row r="85">
      <c r="A85" s="4" t="inlineStr">
        <is>
          <t>Pricing Services | Level 2 | Fair value, recurring | Residential mortgage-backed</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10344</v>
      </c>
      <c r="C87" s="4" t="inlineStr">
        <is>
          <t xml:space="preserve"> </t>
        </is>
      </c>
    </row>
    <row r="88">
      <c r="A88" s="4" t="inlineStr">
        <is>
          <t>Pricing Services | Level 2 | Fair value, recurring | Other asset-backed</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1124332</v>
      </c>
      <c r="C9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235108</v>
      </c>
      <c r="C4" s="6" t="n">
        <v>234279</v>
      </c>
    </row>
    <row r="5">
      <c r="A5" s="4" t="inlineStr">
        <is>
          <t>Net investment income</t>
        </is>
      </c>
      <c r="B5" s="5" t="n">
        <v>45341</v>
      </c>
      <c r="C5" s="5" t="n">
        <v>35146</v>
      </c>
    </row>
    <row r="6">
      <c r="A6" s="4" t="inlineStr">
        <is>
          <t>Net investment gains (losses)</t>
        </is>
      </c>
      <c r="B6" s="5" t="n">
        <v>-122</v>
      </c>
      <c r="C6" s="5" t="n">
        <v>-339</v>
      </c>
    </row>
    <row r="7">
      <c r="A7" s="4" t="inlineStr">
        <is>
          <t>Other income</t>
        </is>
      </c>
      <c r="B7" s="5" t="n">
        <v>612</v>
      </c>
      <c r="C7" s="5" t="n">
        <v>502</v>
      </c>
    </row>
    <row r="8">
      <c r="A8" s="4" t="inlineStr">
        <is>
          <t>Total revenues</t>
        </is>
      </c>
      <c r="B8" s="5" t="n">
        <v>280939</v>
      </c>
      <c r="C8" s="5" t="n">
        <v>269588</v>
      </c>
    </row>
    <row r="9">
      <c r="A9" s="3" t="inlineStr">
        <is>
          <t>Losses and expenses:</t>
        </is>
      </c>
      <c r="B9" s="4" t="inlineStr">
        <is>
          <t xml:space="preserve"> </t>
        </is>
      </c>
      <c r="C9" s="4" t="inlineStr">
        <is>
          <t xml:space="preserve"> </t>
        </is>
      </c>
    </row>
    <row r="10">
      <c r="A10" s="4" t="inlineStr">
        <is>
          <t>Losses incurred</t>
        </is>
      </c>
      <c r="B10" s="5" t="n">
        <v>-10984</v>
      </c>
      <c r="C10" s="5" t="n">
        <v>-10446</v>
      </c>
    </row>
    <row r="11">
      <c r="A11" s="4" t="inlineStr">
        <is>
          <t>Acquisition and operating expenses, net of deferrals</t>
        </is>
      </c>
      <c r="B11" s="5" t="n">
        <v>51705</v>
      </c>
      <c r="C11" s="5" t="n">
        <v>54262</v>
      </c>
    </row>
    <row r="12">
      <c r="A12" s="4" t="inlineStr">
        <is>
          <t>Amortization of deferred acquisition costs and intangibles</t>
        </is>
      </c>
      <c r="B12" s="5" t="n">
        <v>2640</v>
      </c>
      <c r="C12" s="5" t="n">
        <v>3090</v>
      </c>
    </row>
    <row r="13">
      <c r="A13" s="4" t="inlineStr">
        <is>
          <t>Interest expense</t>
        </is>
      </c>
      <c r="B13" s="5" t="n">
        <v>13065</v>
      </c>
      <c r="C13" s="5" t="n">
        <v>12776</v>
      </c>
    </row>
    <row r="14">
      <c r="A14" s="4" t="inlineStr">
        <is>
          <t>Total losses and expenses</t>
        </is>
      </c>
      <c r="B14" s="5" t="n">
        <v>56426</v>
      </c>
      <c r="C14" s="5" t="n">
        <v>59682</v>
      </c>
    </row>
    <row r="15">
      <c r="A15" s="4" t="inlineStr">
        <is>
          <t>Income before income taxes</t>
        </is>
      </c>
      <c r="B15" s="5" t="n">
        <v>224513</v>
      </c>
      <c r="C15" s="5" t="n">
        <v>209906</v>
      </c>
    </row>
    <row r="16">
      <c r="A16" s="4" t="inlineStr">
        <is>
          <t>Provision for income taxes</t>
        </is>
      </c>
      <c r="B16" s="5" t="n">
        <v>48525</v>
      </c>
      <c r="C16" s="5" t="n">
        <v>45276</v>
      </c>
    </row>
    <row r="17">
      <c r="A17" s="4" t="inlineStr">
        <is>
          <t>Net income</t>
        </is>
      </c>
      <c r="B17" s="6" t="n">
        <v>175988</v>
      </c>
      <c r="C17" s="6" t="n">
        <v>164630</v>
      </c>
    </row>
    <row r="18">
      <c r="A18" s="3" t="inlineStr">
        <is>
          <t>Net income per common share:</t>
        </is>
      </c>
      <c r="B18" s="4" t="inlineStr">
        <is>
          <t xml:space="preserve"> </t>
        </is>
      </c>
      <c r="C18" s="4" t="inlineStr">
        <is>
          <t xml:space="preserve"> </t>
        </is>
      </c>
    </row>
    <row r="19">
      <c r="A19" s="4" t="inlineStr">
        <is>
          <t>Basic (in usd per share)</t>
        </is>
      </c>
      <c r="B19" s="7" t="n">
        <v>1.08</v>
      </c>
      <c r="C19" s="7" t="n">
        <v>1.01</v>
      </c>
    </row>
    <row r="20">
      <c r="A20" s="4" t="inlineStr">
        <is>
          <t>Diluted (in usd per share)</t>
        </is>
      </c>
      <c r="B20" s="7" t="n">
        <v>1.08</v>
      </c>
      <c r="C20" s="7" t="n">
        <v>1.01</v>
      </c>
    </row>
    <row r="21">
      <c r="A21" s="3" t="inlineStr">
        <is>
          <t>Weighted average common shares outstanding:</t>
        </is>
      </c>
      <c r="B21" s="4" t="inlineStr">
        <is>
          <t xml:space="preserve"> </t>
        </is>
      </c>
      <c r="C21" s="4" t="inlineStr">
        <is>
          <t xml:space="preserve"> </t>
        </is>
      </c>
    </row>
    <row r="22">
      <c r="A22" s="4" t="inlineStr">
        <is>
          <t>Basic (in shares)</t>
        </is>
      </c>
      <c r="B22" s="5" t="n">
        <v>162442</v>
      </c>
      <c r="C22" s="5" t="n">
        <v>162841</v>
      </c>
    </row>
    <row r="23">
      <c r="A23" s="4" t="inlineStr">
        <is>
          <t>Diluted (in shares)</t>
        </is>
      </c>
      <c r="B23" s="5" t="n">
        <v>163179</v>
      </c>
      <c r="C23" s="5" t="n">
        <v>163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4929627</v>
      </c>
      <c r="C3" s="6" t="n">
        <v>4884760</v>
      </c>
    </row>
    <row r="4">
      <c r="A4" s="4" t="inlineStr">
        <is>
          <t>Short-term investments</t>
        </is>
      </c>
      <c r="B4" s="5" t="n">
        <v>2185</v>
      </c>
      <c r="C4" s="5" t="n">
        <v>3047</v>
      </c>
    </row>
    <row r="5">
      <c r="A5" s="4" t="inlineStr">
        <is>
          <t>State and political subdivis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xed maturity securities</t>
        </is>
      </c>
      <c r="B7" s="5" t="n">
        <v>431778</v>
      </c>
      <c r="C7" s="5" t="n">
        <v>419856</v>
      </c>
    </row>
    <row r="8">
      <c r="A8" s="4" t="inlineStr">
        <is>
          <t>Non-U.S. govern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xed maturity securities</t>
        </is>
      </c>
      <c r="B10" s="5" t="n">
        <v>9493</v>
      </c>
      <c r="C10" s="5" t="n">
        <v>9349</v>
      </c>
    </row>
    <row r="11">
      <c r="A11" s="4" t="inlineStr">
        <is>
          <t>U.S. corpo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xed maturity securities</t>
        </is>
      </c>
      <c r="B13" s="5" t="n">
        <v>2679485</v>
      </c>
      <c r="C13" s="5" t="n">
        <v>2646863</v>
      </c>
    </row>
    <row r="14">
      <c r="A14" s="4" t="inlineStr">
        <is>
          <t>Non-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5" t="n">
        <v>630502</v>
      </c>
      <c r="C16" s="5" t="n">
        <v>652844</v>
      </c>
    </row>
    <row r="17">
      <c r="A17" s="4" t="inlineStr">
        <is>
          <t>Residential mortgage-back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5" t="n">
        <v>10344</v>
      </c>
      <c r="C19" s="5" t="n">
        <v>11043</v>
      </c>
    </row>
    <row r="20">
      <c r="A20" s="4" t="inlineStr">
        <is>
          <t>Other asset-back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5" t="n">
        <v>1125316</v>
      </c>
      <c r="C22" s="5" t="n">
        <v>1100036</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5" t="n">
        <v>4929627</v>
      </c>
      <c r="C25" s="5" t="n">
        <v>4884760</v>
      </c>
    </row>
    <row r="26">
      <c r="A26" s="4" t="inlineStr">
        <is>
          <t>Short-term investments</t>
        </is>
      </c>
      <c r="B26" s="5" t="n">
        <v>2185</v>
      </c>
      <c r="C26" s="5" t="n">
        <v>3047</v>
      </c>
    </row>
    <row r="27">
      <c r="A27" s="4" t="inlineStr">
        <is>
          <t>Total</t>
        </is>
      </c>
      <c r="B27" s="5" t="n">
        <v>4931812</v>
      </c>
      <c r="C27" s="5" t="n">
        <v>4887807</v>
      </c>
    </row>
    <row r="28">
      <c r="A28" s="4" t="inlineStr">
        <is>
          <t>Fair value,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xed maturity securities</t>
        </is>
      </c>
      <c r="B30" s="5" t="n">
        <v>0</v>
      </c>
      <c r="C30" s="5" t="n">
        <v>0</v>
      </c>
    </row>
    <row r="31">
      <c r="A31" s="4" t="inlineStr">
        <is>
          <t>Short-term investments</t>
        </is>
      </c>
      <c r="B31" s="5" t="n">
        <v>0</v>
      </c>
      <c r="C31" s="5" t="n">
        <v>0</v>
      </c>
    </row>
    <row r="32">
      <c r="A32" s="4" t="inlineStr">
        <is>
          <t>Total</t>
        </is>
      </c>
      <c r="B32" s="5" t="n">
        <v>0</v>
      </c>
      <c r="C32" s="5" t="n">
        <v>0</v>
      </c>
    </row>
    <row r="33">
      <c r="A33" s="4" t="inlineStr">
        <is>
          <t>Fair value,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xed maturity securities</t>
        </is>
      </c>
      <c r="B35" s="5" t="n">
        <v>4638182</v>
      </c>
      <c r="C35" s="5" t="n">
        <v>4565499</v>
      </c>
    </row>
    <row r="36">
      <c r="A36" s="4" t="inlineStr">
        <is>
          <t>Short-term investments</t>
        </is>
      </c>
      <c r="B36" s="5" t="n">
        <v>2185</v>
      </c>
      <c r="C36" s="5" t="n">
        <v>3047</v>
      </c>
    </row>
    <row r="37">
      <c r="A37" s="4" t="inlineStr">
        <is>
          <t>Total</t>
        </is>
      </c>
      <c r="B37" s="5" t="n">
        <v>4640367</v>
      </c>
      <c r="C37" s="5" t="n">
        <v>4568546</v>
      </c>
    </row>
    <row r="38">
      <c r="A38" s="4" t="inlineStr">
        <is>
          <t xml:space="preserve">Fair value, recurring | Level 3 </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securities</t>
        </is>
      </c>
      <c r="B40" s="5" t="n">
        <v>291445</v>
      </c>
      <c r="C40" s="5" t="n">
        <v>319261</v>
      </c>
    </row>
    <row r="41">
      <c r="A41" s="4" t="inlineStr">
        <is>
          <t>Short-term investments</t>
        </is>
      </c>
      <c r="B41" s="5" t="n">
        <v>0</v>
      </c>
      <c r="C41" s="5" t="n">
        <v>0</v>
      </c>
    </row>
    <row r="42">
      <c r="A42" s="4" t="inlineStr">
        <is>
          <t>Total</t>
        </is>
      </c>
      <c r="B42" s="5" t="n">
        <v>291445</v>
      </c>
      <c r="C42" s="5" t="n">
        <v>319261</v>
      </c>
    </row>
    <row r="43">
      <c r="A43" s="4" t="inlineStr">
        <is>
          <t>Fair value, recurring | U.S. government, agencies and G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xed maturity securities</t>
        </is>
      </c>
      <c r="B45" s="5" t="n">
        <v>42709</v>
      </c>
      <c r="C45" s="5" t="n">
        <v>44769</v>
      </c>
    </row>
    <row r="46">
      <c r="A46" s="4" t="inlineStr">
        <is>
          <t>Fair value, recurring | U.S. government, agencies and GS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y securities</t>
        </is>
      </c>
      <c r="B48" s="5" t="n">
        <v>0</v>
      </c>
      <c r="C48" s="5" t="n">
        <v>0</v>
      </c>
    </row>
    <row r="49">
      <c r="A49" s="4" t="inlineStr">
        <is>
          <t>Fair value, recurring | U.S. government, agencies and GSE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y securities</t>
        </is>
      </c>
      <c r="B51" s="5" t="n">
        <v>42709</v>
      </c>
      <c r="C51" s="5" t="n">
        <v>44769</v>
      </c>
    </row>
    <row r="52">
      <c r="A52" s="4" t="inlineStr">
        <is>
          <t xml:space="preserve">Fair value, recurring | U.S. government, agencies and GSEs | Level 3 </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5" t="n">
        <v>0</v>
      </c>
      <c r="C54" s="5" t="n">
        <v>0</v>
      </c>
    </row>
    <row r="55">
      <c r="A55" s="4" t="inlineStr">
        <is>
          <t>Fair value, recurring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5" t="n">
        <v>431778</v>
      </c>
      <c r="C57" s="5" t="n">
        <v>419856</v>
      </c>
    </row>
    <row r="58">
      <c r="A58" s="4" t="inlineStr">
        <is>
          <t>Fair value, recurring | State and political subdivision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5" t="n">
        <v>0</v>
      </c>
      <c r="C60" s="5" t="n">
        <v>0</v>
      </c>
    </row>
    <row r="61">
      <c r="A61" s="4" t="inlineStr">
        <is>
          <t>Fair value, recurring | State and political subdivision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5" t="n">
        <v>431778</v>
      </c>
      <c r="C63" s="5" t="n">
        <v>419856</v>
      </c>
    </row>
    <row r="64">
      <c r="A64" s="4" t="inlineStr">
        <is>
          <t xml:space="preserve">Fair value, recurring | State and political subdivisions | Level 3 </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5" t="n">
        <v>0</v>
      </c>
      <c r="C66" s="5" t="n">
        <v>0</v>
      </c>
    </row>
    <row r="67">
      <c r="A67" s="4" t="inlineStr">
        <is>
          <t>Fair value, recurring | Non-U.S. governme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5" t="n">
        <v>9493</v>
      </c>
      <c r="C69" s="5" t="n">
        <v>9349</v>
      </c>
    </row>
    <row r="70">
      <c r="A70" s="4" t="inlineStr">
        <is>
          <t>Fair value, recurring | Non-U.S. government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5" t="n">
        <v>0</v>
      </c>
      <c r="C72" s="5" t="n">
        <v>0</v>
      </c>
    </row>
    <row r="73">
      <c r="A73" s="4" t="inlineStr">
        <is>
          <t>Fair value, recurring | Non-U.S. government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xed maturity securities</t>
        </is>
      </c>
      <c r="B75" s="5" t="n">
        <v>9493</v>
      </c>
      <c r="C75" s="5" t="n">
        <v>9349</v>
      </c>
    </row>
    <row r="76">
      <c r="A76" s="4" t="inlineStr">
        <is>
          <t xml:space="preserve">Fair value, recurring | Non-U.S. government | Level 3 </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xed maturity securities</t>
        </is>
      </c>
      <c r="B78" s="5" t="n">
        <v>0</v>
      </c>
      <c r="C78" s="5" t="n">
        <v>0</v>
      </c>
    </row>
    <row r="79">
      <c r="A79" s="4" t="inlineStr">
        <is>
          <t>Fair value, recurring | U.S. corpo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y securities</t>
        </is>
      </c>
      <c r="B81" s="5" t="n">
        <v>2679485</v>
      </c>
      <c r="C81" s="5" t="n">
        <v>2646863</v>
      </c>
    </row>
    <row r="82">
      <c r="A82" s="4" t="inlineStr">
        <is>
          <t>Fair value, recurring | U.S. corporate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y securities</t>
        </is>
      </c>
      <c r="B84" s="5" t="n">
        <v>0</v>
      </c>
      <c r="C84" s="5" t="n">
        <v>0</v>
      </c>
    </row>
    <row r="85">
      <c r="A85" s="4" t="inlineStr">
        <is>
          <t>Fair value, recurring | U.S. corporate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y securities</t>
        </is>
      </c>
      <c r="B87" s="5" t="n">
        <v>2463155</v>
      </c>
      <c r="C87" s="5" t="n">
        <v>2426237</v>
      </c>
    </row>
    <row r="88">
      <c r="A88" s="4" t="inlineStr">
        <is>
          <t xml:space="preserve">Fair value, recurring | U.S. corporate | Level 3 </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y securities</t>
        </is>
      </c>
      <c r="B90" s="5" t="n">
        <v>216330</v>
      </c>
      <c r="C90" s="5" t="n">
        <v>220626</v>
      </c>
    </row>
    <row r="91">
      <c r="A91" s="4" t="inlineStr">
        <is>
          <t>Fair value, recurring | Non-U.S. corpo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y securities</t>
        </is>
      </c>
      <c r="B93" s="5" t="n">
        <v>630502</v>
      </c>
      <c r="C93" s="5" t="n">
        <v>652844</v>
      </c>
    </row>
    <row r="94">
      <c r="A94" s="4" t="inlineStr">
        <is>
          <t>Fair value, recurring | Non-U.S. corporate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xed maturity securities</t>
        </is>
      </c>
      <c r="B96" s="5" t="n">
        <v>0</v>
      </c>
      <c r="C96" s="5" t="n">
        <v>0</v>
      </c>
    </row>
    <row r="97">
      <c r="A97" s="4" t="inlineStr">
        <is>
          <t>Fair value, recurring | Non-U.S. corporate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xed maturity securities</t>
        </is>
      </c>
      <c r="B99" s="5" t="n">
        <v>556371</v>
      </c>
      <c r="C99" s="5" t="n">
        <v>557690</v>
      </c>
    </row>
    <row r="100">
      <c r="A100" s="4" t="inlineStr">
        <is>
          <t xml:space="preserve">Fair value, recurring | Non-U.S. corporate | Level 3 </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xed maturity securities</t>
        </is>
      </c>
      <c r="B102" s="5" t="n">
        <v>74131</v>
      </c>
      <c r="C102" s="5" t="n">
        <v>95154</v>
      </c>
    </row>
    <row r="103">
      <c r="A103" s="4" t="inlineStr">
        <is>
          <t>Fair value, recurring | Residential mortgage-backed</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xed maturity securities</t>
        </is>
      </c>
      <c r="B105" s="5" t="n">
        <v>10344</v>
      </c>
      <c r="C105" s="5" t="n">
        <v>11043</v>
      </c>
    </row>
    <row r="106">
      <c r="A106" s="4" t="inlineStr">
        <is>
          <t>Fair value, recurring | Residential mortgage-backed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xed maturity securities</t>
        </is>
      </c>
      <c r="B108" s="5" t="n">
        <v>0</v>
      </c>
      <c r="C108" s="5" t="n">
        <v>0</v>
      </c>
    </row>
    <row r="109">
      <c r="A109" s="4" t="inlineStr">
        <is>
          <t>Fair value, recurring | Residential mortgage-backed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fixed maturity securities</t>
        </is>
      </c>
      <c r="B111" s="5" t="n">
        <v>10344</v>
      </c>
      <c r="C111" s="5" t="n">
        <v>11043</v>
      </c>
    </row>
    <row r="112">
      <c r="A112" s="4" t="inlineStr">
        <is>
          <t xml:space="preserve">Fair value, recurring | Residential mortgage-backed | Level 3 </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fixed maturity securities</t>
        </is>
      </c>
      <c r="B114" s="5" t="n">
        <v>0</v>
      </c>
      <c r="C114" s="5" t="n">
        <v>0</v>
      </c>
    </row>
    <row r="115">
      <c r="A115" s="4" t="inlineStr">
        <is>
          <t>Fair value, recurring | Other asset-backed</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fixed maturity securities</t>
        </is>
      </c>
      <c r="B117" s="5" t="n">
        <v>1125316</v>
      </c>
      <c r="C117" s="5" t="n">
        <v>1100036</v>
      </c>
    </row>
    <row r="118">
      <c r="A118" s="4" t="inlineStr">
        <is>
          <t>Fair value, recurring | Other asset-backed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fixed maturity securities</t>
        </is>
      </c>
      <c r="B120" s="5" t="n">
        <v>0</v>
      </c>
      <c r="C120" s="5" t="n">
        <v>0</v>
      </c>
    </row>
    <row r="121">
      <c r="A121" s="4" t="inlineStr">
        <is>
          <t>Fair value, recurring | Other asset-backed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xed maturity securities</t>
        </is>
      </c>
      <c r="B123" s="5" t="n">
        <v>1124332</v>
      </c>
      <c r="C123" s="5" t="n">
        <v>1096555</v>
      </c>
    </row>
    <row r="124">
      <c r="A124" s="4" t="inlineStr">
        <is>
          <t xml:space="preserve">Fair value, recurring | Other asset-backed | Level 3 </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xed maturity securities</t>
        </is>
      </c>
      <c r="B126" s="6" t="n">
        <v>984</v>
      </c>
      <c r="C126" s="6" t="n">
        <v>3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Additional Information about Fair Value Assets Measured on Recurring Basis, Unobservable Input Reconciliation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319261</v>
      </c>
      <c r="C4" s="6" t="n">
        <v>328620</v>
      </c>
    </row>
    <row r="5">
      <c r="A5" s="4" t="inlineStr">
        <is>
          <t>Total realized and unrealized gains (losses) included in net income</t>
        </is>
      </c>
      <c r="B5" s="5" t="n">
        <v>-735</v>
      </c>
      <c r="C5" s="5" t="n">
        <v>-99</v>
      </c>
    </row>
    <row r="6">
      <c r="A6" s="4" t="inlineStr">
        <is>
          <t>Total realized and unrealized gains (losses) included in OCI</t>
        </is>
      </c>
      <c r="B6" s="5" t="n">
        <v>6805</v>
      </c>
      <c r="C6" s="5" t="n">
        <v>-23745</v>
      </c>
    </row>
    <row r="7">
      <c r="A7" s="4" t="inlineStr">
        <is>
          <t>Purchases</t>
        </is>
      </c>
      <c r="B7" s="5" t="n">
        <v>6759</v>
      </c>
      <c r="C7" s="5" t="n">
        <v>49969</v>
      </c>
    </row>
    <row r="8">
      <c r="A8" s="4" t="inlineStr">
        <is>
          <t>Sales</t>
        </is>
      </c>
      <c r="B8" s="5" t="n">
        <v>-10442</v>
      </c>
      <c r="C8" s="5" t="n">
        <v>0</v>
      </c>
    </row>
    <row r="9">
      <c r="A9" s="4" t="inlineStr">
        <is>
          <t>Settlements</t>
        </is>
      </c>
      <c r="B9" s="5" t="n">
        <v>-27689</v>
      </c>
      <c r="C9" s="5" t="n">
        <v>-546</v>
      </c>
    </row>
    <row r="10">
      <c r="A10" s="4" t="inlineStr">
        <is>
          <t>Transfer into Level 3</t>
        </is>
      </c>
      <c r="B10" s="5" t="n">
        <v>0</v>
      </c>
      <c r="C10" s="5" t="n">
        <v>0</v>
      </c>
    </row>
    <row r="11">
      <c r="A11" s="4" t="inlineStr">
        <is>
          <t>Transfer out of Level 3</t>
        </is>
      </c>
      <c r="B11" s="5" t="n">
        <v>-2514</v>
      </c>
      <c r="C11" s="5" t="n">
        <v>-26318</v>
      </c>
    </row>
    <row r="12">
      <c r="A12" s="4" t="inlineStr">
        <is>
          <t>Ending Balance</t>
        </is>
      </c>
      <c r="B12" s="5" t="n">
        <v>291445</v>
      </c>
      <c r="C12" s="5" t="n">
        <v>327881</v>
      </c>
    </row>
    <row r="13">
      <c r="A13" s="4" t="inlineStr">
        <is>
          <t>Total gains (losses) attributable to assets still held included in net income</t>
        </is>
      </c>
      <c r="B13" s="5" t="n">
        <v>2</v>
      </c>
      <c r="C13" s="5" t="n">
        <v>-99</v>
      </c>
    </row>
    <row r="14">
      <c r="A14" s="4" t="inlineStr">
        <is>
          <t>Total gains (losses) attributable to assets still held included in OCI</t>
        </is>
      </c>
      <c r="B14" s="5" t="n">
        <v>5177</v>
      </c>
      <c r="C14" s="5" t="n">
        <v>-21828</v>
      </c>
    </row>
    <row r="15">
      <c r="A15" s="4" t="inlineStr">
        <is>
          <t>U.S. corporat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220626</v>
      </c>
      <c r="C17" s="5" t="n">
        <v>220733</v>
      </c>
    </row>
    <row r="18">
      <c r="A18" s="4" t="inlineStr">
        <is>
          <t>Total realized and unrealized gains (losses) included in net income</t>
        </is>
      </c>
      <c r="B18" s="5" t="n">
        <v>-13</v>
      </c>
      <c r="C18" s="5" t="n">
        <v>-15</v>
      </c>
    </row>
    <row r="19">
      <c r="A19" s="4" t="inlineStr">
        <is>
          <t>Total realized and unrealized gains (losses) included in OCI</t>
        </is>
      </c>
      <c r="B19" s="5" t="n">
        <v>4024</v>
      </c>
      <c r="C19" s="5" t="n">
        <v>-16784</v>
      </c>
    </row>
    <row r="20">
      <c r="A20" s="4" t="inlineStr">
        <is>
          <t>Purchases</t>
        </is>
      </c>
      <c r="B20" s="5" t="n">
        <v>3000</v>
      </c>
      <c r="C20" s="5" t="n">
        <v>39969</v>
      </c>
    </row>
    <row r="21">
      <c r="A21" s="4" t="inlineStr">
        <is>
          <t>Sales</t>
        </is>
      </c>
      <c r="B21" s="5" t="n">
        <v>-6899</v>
      </c>
      <c r="C21" s="5" t="n">
        <v>0</v>
      </c>
    </row>
    <row r="22">
      <c r="A22" s="4" t="inlineStr">
        <is>
          <t>Settlements</t>
        </is>
      </c>
      <c r="B22" s="5" t="n">
        <v>-4408</v>
      </c>
      <c r="C22" s="5" t="n">
        <v>-440</v>
      </c>
    </row>
    <row r="23">
      <c r="A23" s="4" t="inlineStr">
        <is>
          <t>Transfer into Level 3</t>
        </is>
      </c>
      <c r="B23" s="5" t="n">
        <v>0</v>
      </c>
      <c r="C23" s="5" t="n">
        <v>0</v>
      </c>
    </row>
    <row r="24">
      <c r="A24" s="4" t="inlineStr">
        <is>
          <t>Transfer out of Level 3</t>
        </is>
      </c>
      <c r="B24" s="5" t="n">
        <v>0</v>
      </c>
      <c r="C24" s="5" t="n">
        <v>0</v>
      </c>
    </row>
    <row r="25">
      <c r="A25" s="4" t="inlineStr">
        <is>
          <t>Ending Balance</t>
        </is>
      </c>
      <c r="B25" s="5" t="n">
        <v>216330</v>
      </c>
      <c r="C25" s="5" t="n">
        <v>243463</v>
      </c>
    </row>
    <row r="26">
      <c r="A26" s="4" t="inlineStr">
        <is>
          <t>Total gains (losses) attributable to assets still held included in net income</t>
        </is>
      </c>
      <c r="B26" s="5" t="n">
        <v>-9</v>
      </c>
      <c r="C26" s="5" t="n">
        <v>-15</v>
      </c>
    </row>
    <row r="27">
      <c r="A27" s="4" t="inlineStr">
        <is>
          <t>Total gains (losses) attributable to assets still held included in OCI</t>
        </is>
      </c>
      <c r="B27" s="5" t="n">
        <v>3749</v>
      </c>
      <c r="C27" s="5" t="n">
        <v>-16784</v>
      </c>
    </row>
    <row r="28">
      <c r="A28" s="4" t="inlineStr">
        <is>
          <t>Non-U.S. corporate</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5" t="n">
        <v>95154</v>
      </c>
      <c r="C30" s="5" t="n">
        <v>83664</v>
      </c>
    </row>
    <row r="31">
      <c r="A31" s="4" t="inlineStr">
        <is>
          <t>Total realized and unrealized gains (losses) included in net income</t>
        </is>
      </c>
      <c r="B31" s="5" t="n">
        <v>-725</v>
      </c>
      <c r="C31" s="5" t="n">
        <v>-84</v>
      </c>
    </row>
    <row r="32">
      <c r="A32" s="4" t="inlineStr">
        <is>
          <t>Total realized and unrealized gains (losses) included in OCI</t>
        </is>
      </c>
      <c r="B32" s="5" t="n">
        <v>2767</v>
      </c>
      <c r="C32" s="5" t="n">
        <v>-5337</v>
      </c>
    </row>
    <row r="33">
      <c r="A33" s="4" t="inlineStr">
        <is>
          <t>Purchases</t>
        </is>
      </c>
      <c r="B33" s="5" t="n">
        <v>3759</v>
      </c>
      <c r="C33" s="5" t="n">
        <v>10000</v>
      </c>
    </row>
    <row r="34">
      <c r="A34" s="4" t="inlineStr">
        <is>
          <t>Sales</t>
        </is>
      </c>
      <c r="B34" s="5" t="n">
        <v>-3543</v>
      </c>
      <c r="C34" s="5" t="n">
        <v>0</v>
      </c>
    </row>
    <row r="35">
      <c r="A35" s="4" t="inlineStr">
        <is>
          <t>Settlements</t>
        </is>
      </c>
      <c r="B35" s="5" t="n">
        <v>-23281</v>
      </c>
      <c r="C35" s="5" t="n">
        <v>-106</v>
      </c>
    </row>
    <row r="36">
      <c r="A36" s="4" t="inlineStr">
        <is>
          <t>Transfer into Level 3</t>
        </is>
      </c>
      <c r="B36" s="5" t="n">
        <v>0</v>
      </c>
      <c r="C36" s="5" t="n">
        <v>0</v>
      </c>
    </row>
    <row r="37">
      <c r="A37" s="4" t="inlineStr">
        <is>
          <t>Transfer out of Level 3</t>
        </is>
      </c>
      <c r="B37" s="5" t="n">
        <v>0</v>
      </c>
      <c r="C37" s="5" t="n">
        <v>-3719</v>
      </c>
    </row>
    <row r="38">
      <c r="A38" s="4" t="inlineStr">
        <is>
          <t>Ending Balance</t>
        </is>
      </c>
      <c r="B38" s="5" t="n">
        <v>74131</v>
      </c>
      <c r="C38" s="5" t="n">
        <v>84418</v>
      </c>
    </row>
    <row r="39">
      <c r="A39" s="4" t="inlineStr">
        <is>
          <t>Total gains (losses) attributable to assets still held included in net income</t>
        </is>
      </c>
      <c r="B39" s="5" t="n">
        <v>8</v>
      </c>
      <c r="C39" s="5" t="n">
        <v>-84</v>
      </c>
    </row>
    <row r="40">
      <c r="A40" s="4" t="inlineStr">
        <is>
          <t>Total gains (losses) attributable to assets still held included in OCI</t>
        </is>
      </c>
      <c r="B40" s="5" t="n">
        <v>1432</v>
      </c>
      <c r="C40" s="5" t="n">
        <v>-5044</v>
      </c>
    </row>
    <row r="41">
      <c r="A41" s="4" t="inlineStr">
        <is>
          <t>Other asset-backed</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5" t="n">
        <v>3481</v>
      </c>
      <c r="C43" s="5" t="n">
        <v>24223</v>
      </c>
    </row>
    <row r="44">
      <c r="A44" s="4" t="inlineStr">
        <is>
          <t>Total realized and unrealized gains (losses) included in net income</t>
        </is>
      </c>
      <c r="B44" s="5" t="n">
        <v>3</v>
      </c>
      <c r="C44" s="5" t="n">
        <v>0</v>
      </c>
    </row>
    <row r="45">
      <c r="A45" s="4" t="inlineStr">
        <is>
          <t>Total realized and unrealized gains (losses) included in OCI</t>
        </is>
      </c>
      <c r="B45" s="5" t="n">
        <v>14</v>
      </c>
      <c r="C45" s="5" t="n">
        <v>-1624</v>
      </c>
    </row>
    <row r="46">
      <c r="A46" s="4" t="inlineStr">
        <is>
          <t>Purchases</t>
        </is>
      </c>
      <c r="B46" s="5" t="n">
        <v>0</v>
      </c>
      <c r="C46" s="5" t="n">
        <v>0</v>
      </c>
    </row>
    <row r="47">
      <c r="A47" s="4" t="inlineStr">
        <is>
          <t>Sales</t>
        </is>
      </c>
      <c r="B47" s="5" t="n">
        <v>0</v>
      </c>
      <c r="C47" s="5" t="n">
        <v>0</v>
      </c>
    </row>
    <row r="48">
      <c r="A48" s="4" t="inlineStr">
        <is>
          <t>Settlements</t>
        </is>
      </c>
      <c r="B48" s="5" t="n">
        <v>0</v>
      </c>
      <c r="C48" s="5" t="n">
        <v>0</v>
      </c>
    </row>
    <row r="49">
      <c r="A49" s="4" t="inlineStr">
        <is>
          <t>Transfer into Level 3</t>
        </is>
      </c>
      <c r="B49" s="5" t="n">
        <v>0</v>
      </c>
      <c r="C49" s="5" t="n">
        <v>0</v>
      </c>
    </row>
    <row r="50">
      <c r="A50" s="4" t="inlineStr">
        <is>
          <t>Transfer out of Level 3</t>
        </is>
      </c>
      <c r="B50" s="5" t="n">
        <v>-2514</v>
      </c>
      <c r="C50" s="5" t="n">
        <v>-22599</v>
      </c>
    </row>
    <row r="51">
      <c r="A51" s="4" t="inlineStr">
        <is>
          <t>Ending Balance</t>
        </is>
      </c>
      <c r="B51" s="5" t="n">
        <v>984</v>
      </c>
      <c r="C51" s="5" t="n">
        <v>0</v>
      </c>
    </row>
    <row r="52">
      <c r="A52" s="4" t="inlineStr">
        <is>
          <t>Total gains (losses) attributable to assets still held included in net income</t>
        </is>
      </c>
      <c r="B52" s="5" t="n">
        <v>3</v>
      </c>
      <c r="C52" s="5" t="n">
        <v>0</v>
      </c>
    </row>
    <row r="53">
      <c r="A53" s="4" t="inlineStr">
        <is>
          <t>Total gains (losses) attributable to assets still held included in OCI</t>
        </is>
      </c>
      <c r="B53" s="6" t="n">
        <v>-4</v>
      </c>
      <c r="C5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Fair Value Assets Measured on Recurring Basis, Significant Unobservable Input (Details) $ in Thousands</t>
        </is>
      </c>
      <c r="B1" s="2" t="inlineStr">
        <is>
          <t>Mar. 31, 2023 USD ($)</t>
        </is>
      </c>
      <c r="C1" s="2" t="inlineStr">
        <is>
          <t>Dec. 31, 2022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4929627</v>
      </c>
      <c r="C3" s="6" t="n">
        <v>4884760</v>
      </c>
    </row>
    <row r="4">
      <c r="A4" s="4" t="inlineStr">
        <is>
          <t>U.S. corporat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5" t="n">
        <v>2679485</v>
      </c>
      <c r="C6" s="5" t="n">
        <v>2646863</v>
      </c>
    </row>
    <row r="7">
      <c r="A7" s="4" t="inlineStr">
        <is>
          <t>Non-U.S. corpo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630502</v>
      </c>
      <c r="C9" s="5" t="n">
        <v>652844</v>
      </c>
    </row>
    <row r="10">
      <c r="A10" s="4" t="inlineStr">
        <is>
          <t>Fair value, 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5" t="n">
        <v>4929627</v>
      </c>
      <c r="C12" s="5" t="n">
        <v>4884760</v>
      </c>
    </row>
    <row r="13">
      <c r="A13" s="4" t="inlineStr">
        <is>
          <t>Fair value, recurring | U.S. corporat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5" t="n">
        <v>2679485</v>
      </c>
      <c r="C15" s="5" t="n">
        <v>2646863</v>
      </c>
    </row>
    <row r="16">
      <c r="A16" s="4" t="inlineStr">
        <is>
          <t>Fair value, recurring | Non-U.S. corporat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6" t="n">
        <v>630502</v>
      </c>
      <c r="C18" s="5" t="n">
        <v>652844</v>
      </c>
    </row>
    <row r="19">
      <c r="A19" s="4" t="inlineStr">
        <is>
          <t>Level 3  | U.S. corporate | Internal models | Credit spreads | Minimum</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ixed maturity securities, measurement input (in basis points)</t>
        </is>
      </c>
      <c r="B21" s="10" t="n">
        <v>0.0071</v>
      </c>
      <c r="C21" s="4" t="inlineStr">
        <is>
          <t xml:space="preserve"> </t>
        </is>
      </c>
    </row>
    <row r="22">
      <c r="A22" s="4" t="inlineStr">
        <is>
          <t>Level 3  | U.S. corporate | Internal models | Credit spreads | Maximum</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ixed maturity securities, measurement input (in basis points)</t>
        </is>
      </c>
      <c r="B24" s="10" t="n">
        <v>0.0357</v>
      </c>
      <c r="C24" s="4" t="inlineStr">
        <is>
          <t xml:space="preserve"> </t>
        </is>
      </c>
    </row>
    <row r="25">
      <c r="A25" s="4" t="inlineStr">
        <is>
          <t>Level 3  | U.S. corporate | Internal models | Credit spreads | Weighted averag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ixed maturity securities, measurement input (in basis points)</t>
        </is>
      </c>
      <c r="B27" s="10" t="n">
        <v>0.0159</v>
      </c>
      <c r="C27" s="4" t="inlineStr">
        <is>
          <t xml:space="preserve"> </t>
        </is>
      </c>
    </row>
    <row r="28">
      <c r="A28" s="4" t="inlineStr">
        <is>
          <t>Level 3  | Non-U.S. corporate | Internal models | Credit spreads | Minimum</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ixed maturity securities, measurement input (in basis points)</t>
        </is>
      </c>
      <c r="B30" s="10" t="n">
        <v>0.01</v>
      </c>
      <c r="C30" s="4" t="inlineStr">
        <is>
          <t xml:space="preserve"> </t>
        </is>
      </c>
    </row>
    <row r="31">
      <c r="A31" s="4" t="inlineStr">
        <is>
          <t>Level 3  | Non-U.S. corporate | Internal models | Credit spreads | Maximum</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ixed maturity securities, measurement input (in basis points)</t>
        </is>
      </c>
      <c r="B33" s="10" t="n">
        <v>0.0215</v>
      </c>
      <c r="C33" s="4" t="inlineStr">
        <is>
          <t xml:space="preserve"> </t>
        </is>
      </c>
    </row>
    <row r="34">
      <c r="A34" s="4" t="inlineStr">
        <is>
          <t>Level 3  | Non-U.S. corporate | Internal models | Credit spreads | Weighted average</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Fixed maturity securities, measurement input (in basis points)</t>
        </is>
      </c>
      <c r="B36" s="10" t="n">
        <v>0.0152</v>
      </c>
      <c r="C36" s="4" t="inlineStr">
        <is>
          <t xml:space="preserve"> </t>
        </is>
      </c>
    </row>
    <row r="37">
      <c r="A37" s="4" t="inlineStr">
        <is>
          <t>Level 3  | Fair value, recurring</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Fair value</t>
        </is>
      </c>
      <c r="B39" s="6" t="n">
        <v>291445</v>
      </c>
      <c r="C39" s="5" t="n">
        <v>319261</v>
      </c>
    </row>
    <row r="40">
      <c r="A40" s="4" t="inlineStr">
        <is>
          <t>Level 3  | Fair value, recurring | Internal model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Fair value</t>
        </is>
      </c>
      <c r="B42" s="5" t="n">
        <v>288300</v>
      </c>
      <c r="C42" s="4" t="inlineStr">
        <is>
          <t xml:space="preserve"> </t>
        </is>
      </c>
    </row>
    <row r="43">
      <c r="A43" s="4" t="inlineStr">
        <is>
          <t>Level 3  | Fair value, recurring | U.S. corporate</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Fair value</t>
        </is>
      </c>
      <c r="B45" s="5" t="n">
        <v>216330</v>
      </c>
      <c r="C45" s="5" t="n">
        <v>220626</v>
      </c>
    </row>
    <row r="46">
      <c r="A46" s="4" t="inlineStr">
        <is>
          <t>Level 3  | Fair value, recurring | U.S. corporate | Internal model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Fair value</t>
        </is>
      </c>
      <c r="B48" s="5" t="n">
        <v>214141</v>
      </c>
      <c r="C48" s="4" t="inlineStr">
        <is>
          <t xml:space="preserve"> </t>
        </is>
      </c>
    </row>
    <row r="49">
      <c r="A49" s="4" t="inlineStr">
        <is>
          <t>Level 3  | Fair value, recurring | Non-U.S. corporat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Fair value</t>
        </is>
      </c>
      <c r="B51" s="5" t="n">
        <v>74131</v>
      </c>
      <c r="C51" s="6" t="n">
        <v>95154</v>
      </c>
    </row>
    <row r="52">
      <c r="A52" s="4" t="inlineStr">
        <is>
          <t>Level 3  | Fair value, recurring | Non-U.S. corporate | Internal model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Fair value</t>
        </is>
      </c>
      <c r="B54" s="6" t="n">
        <v>74131</v>
      </c>
      <c r="C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Liabiliti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borrowings</t>
        </is>
      </c>
      <c r="B4" s="6" t="n">
        <v>743460</v>
      </c>
      <c r="C4" s="6" t="n">
        <v>742830</v>
      </c>
    </row>
    <row r="5">
      <c r="A5" s="4" t="inlineStr">
        <is>
          <t>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borrowings</t>
        </is>
      </c>
      <c r="B7" s="6" t="n">
        <v>733298</v>
      </c>
      <c r="C7" s="6" t="n">
        <v>7390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reserves - Activity for the Liability for Loss Reserv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Loss reserves, beginning balance</t>
        </is>
      </c>
      <c r="B4" s="6" t="n">
        <v>519008</v>
      </c>
      <c r="C4" s="6" t="n">
        <v>641325</v>
      </c>
      <c r="D4" s="4" t="inlineStr">
        <is>
          <t xml:space="preserve"> </t>
        </is>
      </c>
      <c r="E4" s="4" t="inlineStr">
        <is>
          <t xml:space="preserve"> </t>
        </is>
      </c>
    </row>
    <row r="5">
      <c r="A5" s="4" t="inlineStr">
        <is>
          <t>Run-off reserves</t>
        </is>
      </c>
      <c r="B5" s="5" t="n">
        <v>781</v>
      </c>
      <c r="C5" s="5" t="n">
        <v>685</v>
      </c>
      <c r="D5" s="6" t="n">
        <v>-678</v>
      </c>
      <c r="E5" s="6" t="n">
        <v>-681</v>
      </c>
    </row>
    <row r="6">
      <c r="A6" s="4" t="inlineStr">
        <is>
          <t>Net loss reserves, beginning balance</t>
        </is>
      </c>
      <c r="B6" s="5" t="n">
        <v>518330</v>
      </c>
      <c r="C6" s="5" t="n">
        <v>640644</v>
      </c>
      <c r="D6" s="4" t="inlineStr">
        <is>
          <t xml:space="preserve"> </t>
        </is>
      </c>
      <c r="E6" s="4" t="inlineStr">
        <is>
          <t xml:space="preserve"> </t>
        </is>
      </c>
    </row>
    <row r="7">
      <c r="A7" s="4" t="inlineStr">
        <is>
          <t>Losses and LAE incurred related to current accident year</t>
        </is>
      </c>
      <c r="B7" s="5" t="n">
        <v>60298</v>
      </c>
      <c r="C7" s="5" t="n">
        <v>41274</v>
      </c>
      <c r="D7" s="4" t="inlineStr">
        <is>
          <t xml:space="preserve"> </t>
        </is>
      </c>
      <c r="E7" s="4" t="inlineStr">
        <is>
          <t xml:space="preserve"> </t>
        </is>
      </c>
    </row>
    <row r="8">
      <c r="A8" s="4" t="inlineStr">
        <is>
          <t>Losses and LAE incurred related to prior accident years</t>
        </is>
      </c>
      <c r="B8" s="5" t="n">
        <v>-71329</v>
      </c>
      <c r="C8" s="5" t="n">
        <v>-51707</v>
      </c>
      <c r="D8" s="4" t="inlineStr">
        <is>
          <t xml:space="preserve"> </t>
        </is>
      </c>
      <c r="E8" s="4" t="inlineStr">
        <is>
          <t xml:space="preserve"> </t>
        </is>
      </c>
    </row>
    <row r="9">
      <c r="A9" s="4" t="inlineStr">
        <is>
          <t>Total incurred</t>
        </is>
      </c>
      <c r="B9" s="5" t="n">
        <v>-11031</v>
      </c>
      <c r="C9" s="5" t="n">
        <v>-10433</v>
      </c>
      <c r="D9" s="4" t="inlineStr">
        <is>
          <t xml:space="preserve"> </t>
        </is>
      </c>
      <c r="E9" s="4" t="inlineStr">
        <is>
          <t xml:space="preserve"> </t>
        </is>
      </c>
    </row>
    <row r="10">
      <c r="A10" s="4" t="inlineStr">
        <is>
          <t>Losses and LAE paid related to current accident year</t>
        </is>
      </c>
      <c r="B10" s="5" t="n">
        <v>-137</v>
      </c>
      <c r="C10" s="5" t="n">
        <v>-4</v>
      </c>
      <c r="D10" s="4" t="inlineStr">
        <is>
          <t xml:space="preserve"> </t>
        </is>
      </c>
      <c r="E10" s="4" t="inlineStr">
        <is>
          <t xml:space="preserve"> </t>
        </is>
      </c>
    </row>
    <row r="11">
      <c r="A11" s="4" t="inlineStr">
        <is>
          <t>Losses and LAE paid related to prior accident years</t>
        </is>
      </c>
      <c r="B11" s="5" t="n">
        <v>-6516</v>
      </c>
      <c r="C11" s="5" t="n">
        <v>-5613</v>
      </c>
      <c r="D11" s="4" t="inlineStr">
        <is>
          <t xml:space="preserve"> </t>
        </is>
      </c>
      <c r="E11" s="4" t="inlineStr">
        <is>
          <t xml:space="preserve"> </t>
        </is>
      </c>
    </row>
    <row r="12">
      <c r="A12" s="4" t="inlineStr">
        <is>
          <t>Total paid</t>
        </is>
      </c>
      <c r="B12" s="5" t="n">
        <v>-6653</v>
      </c>
      <c r="C12" s="5" t="n">
        <v>-5617</v>
      </c>
      <c r="D12" s="4" t="inlineStr">
        <is>
          <t xml:space="preserve"> </t>
        </is>
      </c>
      <c r="E12" s="4" t="inlineStr">
        <is>
          <t xml:space="preserve"> </t>
        </is>
      </c>
    </row>
    <row r="13">
      <c r="A13" s="4" t="inlineStr">
        <is>
          <t>Net loss reserves, ending balance</t>
        </is>
      </c>
      <c r="B13" s="5" t="n">
        <v>500646</v>
      </c>
      <c r="C13" s="5" t="n">
        <v>624594</v>
      </c>
      <c r="D13" s="4" t="inlineStr">
        <is>
          <t xml:space="preserve"> </t>
        </is>
      </c>
      <c r="E13" s="4" t="inlineStr">
        <is>
          <t xml:space="preserve"> </t>
        </is>
      </c>
    </row>
    <row r="14">
      <c r="A14" s="4" t="inlineStr">
        <is>
          <t>Loss reserves, ending balance</t>
        </is>
      </c>
      <c r="B14" s="6" t="n">
        <v>501427</v>
      </c>
      <c r="C14" s="6" t="n">
        <v>625279</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ss reserves - Narrative (Details) - USD ($) $ in Thousand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Losses and LAE incurred</t>
        </is>
      </c>
      <c r="B4" s="6" t="n">
        <v>60298</v>
      </c>
      <c r="C4" s="6" t="n">
        <v>41274</v>
      </c>
    </row>
    <row r="5">
      <c r="A5" s="4" t="inlineStr">
        <is>
          <t>Adjustments on prior accident year reserves</t>
        </is>
      </c>
      <c r="B5" s="5" t="n">
        <v>-71329</v>
      </c>
      <c r="C5" s="5" t="n">
        <v>-51707</v>
      </c>
    </row>
    <row r="6">
      <c r="A6" s="4" t="inlineStr">
        <is>
          <t>Scenario One</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Losses and LAE incurred</t>
        </is>
      </c>
      <c r="B8" s="5" t="n">
        <v>60000</v>
      </c>
      <c r="C8" s="4" t="inlineStr">
        <is>
          <t xml:space="preserve"> </t>
        </is>
      </c>
    </row>
    <row r="9">
      <c r="A9" s="4" t="inlineStr">
        <is>
          <t>Adjustments on prior accident year reserves</t>
        </is>
      </c>
      <c r="B9" s="6" t="n">
        <v>70000</v>
      </c>
      <c r="C9" s="4" t="inlineStr">
        <is>
          <t xml:space="preserve"> </t>
        </is>
      </c>
    </row>
    <row r="10">
      <c r="A10" s="4" t="inlineStr">
        <is>
          <t>Scenario Two</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Adjustments on prior accident year reserves</t>
        </is>
      </c>
      <c r="B12" s="4" t="inlineStr">
        <is>
          <t xml:space="preserve"> </t>
        </is>
      </c>
      <c r="C12" s="6" t="n">
        <v>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Effects of Reinsurance on Premiums Written and Earned (Details) - USD ($) $ in Thousands</t>
        </is>
      </c>
      <c r="B1" s="2" t="inlineStr">
        <is>
          <t>3 Months Ended</t>
        </is>
      </c>
    </row>
    <row r="2">
      <c r="B2" s="2" t="inlineStr">
        <is>
          <t>Mar. 31, 2023</t>
        </is>
      </c>
      <c r="C2" s="2" t="inlineStr">
        <is>
          <t>Mar. 31, 2022</t>
        </is>
      </c>
    </row>
    <row r="3">
      <c r="A3" s="3" t="inlineStr">
        <is>
          <t>Net premiums written:</t>
        </is>
      </c>
      <c r="B3" s="4" t="inlineStr">
        <is>
          <t xml:space="preserve"> </t>
        </is>
      </c>
      <c r="C3" s="4" t="inlineStr">
        <is>
          <t xml:space="preserve"> </t>
        </is>
      </c>
    </row>
    <row r="4">
      <c r="A4" s="4" t="inlineStr">
        <is>
          <t>Direct</t>
        </is>
      </c>
      <c r="B4" s="6" t="n">
        <v>240939</v>
      </c>
      <c r="C4" s="6" t="n">
        <v>242605</v>
      </c>
    </row>
    <row r="5">
      <c r="A5" s="4" t="inlineStr">
        <is>
          <t>Assumed</t>
        </is>
      </c>
      <c r="B5" s="5" t="n">
        <v>59</v>
      </c>
      <c r="C5" s="5" t="n">
        <v>68</v>
      </c>
    </row>
    <row r="6">
      <c r="A6" s="4" t="inlineStr">
        <is>
          <t>Ceded</t>
        </is>
      </c>
      <c r="B6" s="5" t="n">
        <v>-19927</v>
      </c>
      <c r="C6" s="5" t="n">
        <v>-18302</v>
      </c>
    </row>
    <row r="7">
      <c r="A7" s="4" t="inlineStr">
        <is>
          <t>Net premiums written</t>
        </is>
      </c>
      <c r="B7" s="5" t="n">
        <v>221071</v>
      </c>
      <c r="C7" s="5" t="n">
        <v>224371</v>
      </c>
    </row>
    <row r="8">
      <c r="A8" s="3" t="inlineStr">
        <is>
          <t>Net premiums earned:</t>
        </is>
      </c>
      <c r="B8" s="4" t="inlineStr">
        <is>
          <t xml:space="preserve"> </t>
        </is>
      </c>
      <c r="C8" s="4" t="inlineStr">
        <is>
          <t xml:space="preserve"> </t>
        </is>
      </c>
    </row>
    <row r="9">
      <c r="A9" s="4" t="inlineStr">
        <is>
          <t>Direct</t>
        </is>
      </c>
      <c r="B9" s="5" t="n">
        <v>254976</v>
      </c>
      <c r="C9" s="5" t="n">
        <v>252513</v>
      </c>
    </row>
    <row r="10">
      <c r="A10" s="4" t="inlineStr">
        <is>
          <t>Assumed</t>
        </is>
      </c>
      <c r="B10" s="5" t="n">
        <v>59</v>
      </c>
      <c r="C10" s="5" t="n">
        <v>68</v>
      </c>
    </row>
    <row r="11">
      <c r="A11" s="4" t="inlineStr">
        <is>
          <t>Ceded</t>
        </is>
      </c>
      <c r="B11" s="5" t="n">
        <v>-19927</v>
      </c>
      <c r="C11" s="5" t="n">
        <v>-18302</v>
      </c>
    </row>
    <row r="12">
      <c r="A12" s="4" t="inlineStr">
        <is>
          <t>Net premiums earned</t>
        </is>
      </c>
      <c r="B12" s="6" t="n">
        <v>235108</v>
      </c>
      <c r="C12" s="6" t="n">
        <v>2342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Reinsurance - Narrative (Details) - USD ($) $ in Thousands</t>
        </is>
      </c>
      <c r="C1" s="2" t="inlineStr">
        <is>
          <t>3 Months Ended</t>
        </is>
      </c>
    </row>
    <row r="2">
      <c r="B2" s="2" t="inlineStr">
        <is>
          <t>Mar. 08, 2023</t>
        </is>
      </c>
      <c r="C2" s="2" t="inlineStr">
        <is>
          <t>Mar. 31, 2023</t>
        </is>
      </c>
      <c r="D2" s="2" t="inlineStr">
        <is>
          <t>Mar. 31, 2022</t>
        </is>
      </c>
    </row>
    <row r="3">
      <c r="A3" s="3" t="inlineStr">
        <is>
          <t>Reinsurance Retention Policy [Line Items]</t>
        </is>
      </c>
      <c r="B3" s="4" t="inlineStr">
        <is>
          <t xml:space="preserve"> </t>
        </is>
      </c>
      <c r="C3" s="4" t="inlineStr">
        <is>
          <t xml:space="preserve"> </t>
        </is>
      </c>
      <c r="D3" s="4" t="inlineStr">
        <is>
          <t xml:space="preserve"> </t>
        </is>
      </c>
    </row>
    <row r="4">
      <c r="A4" s="4" t="inlineStr">
        <is>
          <t>Written premiums</t>
        </is>
      </c>
      <c r="B4" s="4" t="inlineStr">
        <is>
          <t xml:space="preserve"> </t>
        </is>
      </c>
      <c r="C4" s="6" t="n">
        <v>221071</v>
      </c>
      <c r="D4" s="6" t="n">
        <v>224371</v>
      </c>
    </row>
    <row r="5">
      <c r="A5" s="4" t="inlineStr">
        <is>
          <t>Premiums</t>
        </is>
      </c>
      <c r="B5" s="4" t="inlineStr">
        <is>
          <t xml:space="preserve"> </t>
        </is>
      </c>
      <c r="C5" s="6" t="n">
        <v>235108</v>
      </c>
      <c r="D5" s="6" t="n">
        <v>234279</v>
      </c>
    </row>
    <row r="6">
      <c r="A6" s="4" t="inlineStr">
        <is>
          <t>Reinsurance Policy, Type [Axis]: New Insurance Written</t>
        </is>
      </c>
      <c r="B6" s="4" t="inlineStr">
        <is>
          <t xml:space="preserve"> </t>
        </is>
      </c>
      <c r="C6" s="4" t="inlineStr">
        <is>
          <t xml:space="preserve"> </t>
        </is>
      </c>
      <c r="D6" s="4" t="inlineStr">
        <is>
          <t xml:space="preserve"> </t>
        </is>
      </c>
    </row>
    <row r="7">
      <c r="A7" s="3" t="inlineStr">
        <is>
          <t>Reinsurance Retention Policy [Line Items]</t>
        </is>
      </c>
      <c r="B7" s="4" t="inlineStr">
        <is>
          <t xml:space="preserve"> </t>
        </is>
      </c>
      <c r="C7" s="4" t="inlineStr">
        <is>
          <t xml:space="preserve"> </t>
        </is>
      </c>
      <c r="D7" s="4" t="inlineStr">
        <is>
          <t xml:space="preserve"> </t>
        </is>
      </c>
    </row>
    <row r="8">
      <c r="A8" s="4" t="inlineStr">
        <is>
          <t>Excess of loss reinsurance coverage</t>
        </is>
      </c>
      <c r="B8" s="6" t="n">
        <v>18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Retained Aggregate Loss and Initial and Current Reinsurance Coverage (Details) $ in Millions</t>
        </is>
      </c>
      <c r="B1" s="2" t="inlineStr">
        <is>
          <t>Mar. 31, 2023 USD ($)</t>
        </is>
      </c>
    </row>
    <row r="2">
      <c r="A2" s="4" t="inlineStr">
        <is>
          <t>Reinsurance Policy, Type [Axis]: 2020 XOL</t>
        </is>
      </c>
      <c r="B2" s="4" t="inlineStr">
        <is>
          <t xml:space="preserve"> </t>
        </is>
      </c>
    </row>
    <row r="3">
      <c r="A3" s="3" t="inlineStr">
        <is>
          <t>Reinsurance Retention Policy [Line Items]</t>
        </is>
      </c>
      <c r="B3" s="4" t="inlineStr">
        <is>
          <t xml:space="preserve"> </t>
        </is>
      </c>
    </row>
    <row r="4">
      <c r="A4" s="4" t="inlineStr">
        <is>
          <t>Initial first layer retained loss</t>
        </is>
      </c>
      <c r="B4" s="6" t="n">
        <v>691</v>
      </c>
    </row>
    <row r="5">
      <c r="A5" s="4" t="inlineStr">
        <is>
          <t>Current first layer retained loss</t>
        </is>
      </c>
      <c r="B5" s="5" t="n">
        <v>691</v>
      </c>
    </row>
    <row r="6">
      <c r="A6" s="4" t="inlineStr">
        <is>
          <t>Initial reinsurance coverage</t>
        </is>
      </c>
      <c r="B6" s="5" t="n">
        <v>168</v>
      </c>
    </row>
    <row r="7">
      <c r="A7" s="4" t="inlineStr">
        <is>
          <t>Current reinsurance coverage</t>
        </is>
      </c>
      <c r="B7" s="5" t="n">
        <v>44</v>
      </c>
    </row>
    <row r="8">
      <c r="A8" s="4" t="inlineStr">
        <is>
          <t>Reinsurance Policy, Type [Axis]: 2021 XOL</t>
        </is>
      </c>
      <c r="B8" s="4" t="inlineStr">
        <is>
          <t xml:space="preserve"> </t>
        </is>
      </c>
    </row>
    <row r="9">
      <c r="A9" s="3" t="inlineStr">
        <is>
          <t>Reinsurance Retention Policy [Line Items]</t>
        </is>
      </c>
      <c r="B9" s="4" t="inlineStr">
        <is>
          <t xml:space="preserve"> </t>
        </is>
      </c>
    </row>
    <row r="10">
      <c r="A10" s="4" t="inlineStr">
        <is>
          <t>Initial first layer retained loss</t>
        </is>
      </c>
      <c r="B10" s="5" t="n">
        <v>671</v>
      </c>
    </row>
    <row r="11">
      <c r="A11" s="4" t="inlineStr">
        <is>
          <t>Current first layer retained loss</t>
        </is>
      </c>
      <c r="B11" s="5" t="n">
        <v>671</v>
      </c>
    </row>
    <row r="12">
      <c r="A12" s="4" t="inlineStr">
        <is>
          <t>Initial reinsurance coverage</t>
        </is>
      </c>
      <c r="B12" s="5" t="n">
        <v>206</v>
      </c>
    </row>
    <row r="13">
      <c r="A13" s="4" t="inlineStr">
        <is>
          <t>Current reinsurance coverage</t>
        </is>
      </c>
      <c r="B13" s="5" t="n">
        <v>180</v>
      </c>
    </row>
    <row r="14">
      <c r="A14" s="4" t="inlineStr">
        <is>
          <t>Reinsurance Policy, Type [Axis]: 2022-1 XOL</t>
        </is>
      </c>
      <c r="B14" s="4" t="inlineStr">
        <is>
          <t xml:space="preserve"> </t>
        </is>
      </c>
    </row>
    <row r="15">
      <c r="A15" s="3" t="inlineStr">
        <is>
          <t>Reinsurance Retention Policy [Line Items]</t>
        </is>
      </c>
      <c r="B15" s="4" t="inlineStr">
        <is>
          <t xml:space="preserve"> </t>
        </is>
      </c>
    </row>
    <row r="16">
      <c r="A16" s="4" t="inlineStr">
        <is>
          <t>Initial first layer retained loss</t>
        </is>
      </c>
      <c r="B16" s="5" t="n">
        <v>462</v>
      </c>
    </row>
    <row r="17">
      <c r="A17" s="4" t="inlineStr">
        <is>
          <t>Current first layer retained loss</t>
        </is>
      </c>
      <c r="B17" s="5" t="n">
        <v>462</v>
      </c>
    </row>
    <row r="18">
      <c r="A18" s="4" t="inlineStr">
        <is>
          <t>Initial reinsurance coverage</t>
        </is>
      </c>
      <c r="B18" s="5" t="n">
        <v>196</v>
      </c>
    </row>
    <row r="19">
      <c r="A19" s="4" t="inlineStr">
        <is>
          <t>Current reinsurance coverage</t>
        </is>
      </c>
      <c r="B19" s="5" t="n">
        <v>196</v>
      </c>
    </row>
    <row r="20">
      <c r="A20" s="4" t="inlineStr">
        <is>
          <t>Reinsurance Policy, Type [Axis]: 2022-2 XOL</t>
        </is>
      </c>
      <c r="B20" s="4" t="inlineStr">
        <is>
          <t xml:space="preserve"> </t>
        </is>
      </c>
    </row>
    <row r="21">
      <c r="A21" s="3" t="inlineStr">
        <is>
          <t>Reinsurance Retention Policy [Line Items]</t>
        </is>
      </c>
      <c r="B21" s="4" t="inlineStr">
        <is>
          <t xml:space="preserve"> </t>
        </is>
      </c>
    </row>
    <row r="22">
      <c r="A22" s="4" t="inlineStr">
        <is>
          <t>Initial first layer retained loss</t>
        </is>
      </c>
      <c r="B22" s="5" t="n">
        <v>385</v>
      </c>
    </row>
    <row r="23">
      <c r="A23" s="4" t="inlineStr">
        <is>
          <t>Current first layer retained loss</t>
        </is>
      </c>
      <c r="B23" s="5" t="n">
        <v>385</v>
      </c>
    </row>
    <row r="24">
      <c r="A24" s="4" t="inlineStr">
        <is>
          <t>Initial reinsurance coverage</t>
        </is>
      </c>
      <c r="B24" s="5" t="n">
        <v>25</v>
      </c>
    </row>
    <row r="25">
      <c r="A25" s="4" t="inlineStr">
        <is>
          <t>Current reinsurance coverage</t>
        </is>
      </c>
      <c r="B25" s="5" t="n">
        <v>25</v>
      </c>
    </row>
    <row r="26">
      <c r="A26" s="4" t="inlineStr">
        <is>
          <t>Reinsurance Policy, Type [Axis]: 2022-3 XOL</t>
        </is>
      </c>
      <c r="B26" s="4" t="inlineStr">
        <is>
          <t xml:space="preserve"> </t>
        </is>
      </c>
    </row>
    <row r="27">
      <c r="A27" s="3" t="inlineStr">
        <is>
          <t>Reinsurance Retention Policy [Line Items]</t>
        </is>
      </c>
      <c r="B27" s="4" t="inlineStr">
        <is>
          <t xml:space="preserve"> </t>
        </is>
      </c>
    </row>
    <row r="28">
      <c r="A28" s="4" t="inlineStr">
        <is>
          <t>Initial first layer retained loss</t>
        </is>
      </c>
      <c r="B28" s="5" t="n">
        <v>317</v>
      </c>
    </row>
    <row r="29">
      <c r="A29" s="4" t="inlineStr">
        <is>
          <t>Current first layer retained loss</t>
        </is>
      </c>
      <c r="B29" s="5" t="n">
        <v>317</v>
      </c>
    </row>
    <row r="30">
      <c r="A30" s="4" t="inlineStr">
        <is>
          <t>Initial reinsurance coverage</t>
        </is>
      </c>
      <c r="B30" s="5" t="n">
        <v>289</v>
      </c>
    </row>
    <row r="31">
      <c r="A31" s="4" t="inlineStr">
        <is>
          <t>Current reinsurance coverage</t>
        </is>
      </c>
      <c r="B31" s="5" t="n">
        <v>281</v>
      </c>
    </row>
    <row r="32">
      <c r="A32" s="4" t="inlineStr">
        <is>
          <t>Reinsurance Policy, Type [Axis]: 2022-4 XOL</t>
        </is>
      </c>
      <c r="B32" s="4" t="inlineStr">
        <is>
          <t xml:space="preserve"> </t>
        </is>
      </c>
    </row>
    <row r="33">
      <c r="A33" s="3" t="inlineStr">
        <is>
          <t>Reinsurance Retention Policy [Line Items]</t>
        </is>
      </c>
      <c r="B33" s="4" t="inlineStr">
        <is>
          <t xml:space="preserve"> </t>
        </is>
      </c>
    </row>
    <row r="34">
      <c r="A34" s="4" t="inlineStr">
        <is>
          <t>Initial first layer retained loss</t>
        </is>
      </c>
      <c r="B34" s="5" t="n">
        <v>264</v>
      </c>
    </row>
    <row r="35">
      <c r="A35" s="4" t="inlineStr">
        <is>
          <t>Current first layer retained loss</t>
        </is>
      </c>
      <c r="B35" s="5" t="n">
        <v>264</v>
      </c>
    </row>
    <row r="36">
      <c r="A36" s="4" t="inlineStr">
        <is>
          <t>Initial reinsurance coverage</t>
        </is>
      </c>
      <c r="B36" s="5" t="n">
        <v>36</v>
      </c>
    </row>
    <row r="37">
      <c r="A37" s="4" t="inlineStr">
        <is>
          <t>Current reinsurance coverage</t>
        </is>
      </c>
      <c r="B37" s="5" t="n">
        <v>36</v>
      </c>
    </row>
    <row r="38">
      <c r="A38" s="4" t="inlineStr">
        <is>
          <t>Reinsurance Policy, Type [Axis]: 2022-5 XOL</t>
        </is>
      </c>
      <c r="B38" s="4" t="inlineStr">
        <is>
          <t xml:space="preserve"> </t>
        </is>
      </c>
    </row>
    <row r="39">
      <c r="A39" s="3" t="inlineStr">
        <is>
          <t>Reinsurance Retention Policy [Line Items]</t>
        </is>
      </c>
      <c r="B39" s="4" t="inlineStr">
        <is>
          <t xml:space="preserve"> </t>
        </is>
      </c>
    </row>
    <row r="40">
      <c r="A40" s="4" t="inlineStr">
        <is>
          <t>Initial first layer retained loss</t>
        </is>
      </c>
      <c r="B40" s="5" t="n">
        <v>256</v>
      </c>
    </row>
    <row r="41">
      <c r="A41" s="4" t="inlineStr">
        <is>
          <t>Current first layer retained loss</t>
        </is>
      </c>
      <c r="B41" s="5" t="n">
        <v>256</v>
      </c>
    </row>
    <row r="42">
      <c r="A42" s="4" t="inlineStr">
        <is>
          <t>Initial reinsurance coverage</t>
        </is>
      </c>
      <c r="B42" s="5" t="n">
        <v>201</v>
      </c>
    </row>
    <row r="43">
      <c r="A43" s="4" t="inlineStr">
        <is>
          <t>Current reinsurance coverage</t>
        </is>
      </c>
      <c r="B43" s="5" t="n">
        <v>193</v>
      </c>
    </row>
    <row r="44">
      <c r="A44" s="4" t="inlineStr">
        <is>
          <t>Reinsurance Policy, Type [Axis]: 2023-1 XOL</t>
        </is>
      </c>
      <c r="B44" s="4" t="inlineStr">
        <is>
          <t xml:space="preserve"> </t>
        </is>
      </c>
    </row>
    <row r="45">
      <c r="A45" s="3" t="inlineStr">
        <is>
          <t>Reinsurance Retention Policy [Line Items]</t>
        </is>
      </c>
      <c r="B45" s="4" t="inlineStr">
        <is>
          <t xml:space="preserve"> </t>
        </is>
      </c>
    </row>
    <row r="46">
      <c r="A46" s="4" t="inlineStr">
        <is>
          <t>Initial first layer retained loss</t>
        </is>
      </c>
      <c r="B46" s="5" t="n">
        <v>98</v>
      </c>
    </row>
    <row r="47">
      <c r="A47" s="4" t="inlineStr">
        <is>
          <t>Current first layer retained loss</t>
        </is>
      </c>
      <c r="B47" s="5" t="n">
        <v>98</v>
      </c>
    </row>
    <row r="48">
      <c r="A48" s="4" t="inlineStr">
        <is>
          <t>Initial reinsurance coverage</t>
        </is>
      </c>
      <c r="B48" s="5" t="n">
        <v>43</v>
      </c>
    </row>
    <row r="49">
      <c r="A49" s="4" t="inlineStr">
        <is>
          <t>Current reinsurance coverage</t>
        </is>
      </c>
      <c r="B49" s="5" t="n">
        <v>43</v>
      </c>
    </row>
    <row r="50">
      <c r="A50" s="4" t="inlineStr">
        <is>
          <t>Reinsurance Policy, Type [Axis]: Mortgage Insurance-Linked Notes</t>
        </is>
      </c>
      <c r="B50" s="4" t="inlineStr">
        <is>
          <t xml:space="preserve"> </t>
        </is>
      </c>
    </row>
    <row r="51">
      <c r="A51" s="3" t="inlineStr">
        <is>
          <t>Reinsurance Retention Policy [Line Items]</t>
        </is>
      </c>
      <c r="B51" s="4" t="inlineStr">
        <is>
          <t xml:space="preserve"> </t>
        </is>
      </c>
    </row>
    <row r="52">
      <c r="A52" s="4" t="inlineStr">
        <is>
          <t>Current reinsurance coverage</t>
        </is>
      </c>
      <c r="B52" s="5" t="n">
        <v>728</v>
      </c>
    </row>
    <row r="53">
      <c r="A53" s="4" t="inlineStr">
        <is>
          <t>Reinsurance Policy, Type [Axis]: Traditional Excess-of-Loss Reinsurance</t>
        </is>
      </c>
      <c r="B53" s="4" t="inlineStr">
        <is>
          <t xml:space="preserve"> </t>
        </is>
      </c>
    </row>
    <row r="54">
      <c r="A54" s="3" t="inlineStr">
        <is>
          <t>Reinsurance Retention Policy [Line Items]</t>
        </is>
      </c>
      <c r="B54" s="4" t="inlineStr">
        <is>
          <t xml:space="preserve"> </t>
        </is>
      </c>
    </row>
    <row r="55">
      <c r="A55" s="4" t="inlineStr">
        <is>
          <t>Current reinsurance coverage</t>
        </is>
      </c>
      <c r="B55" s="5" t="n">
        <v>998</v>
      </c>
    </row>
    <row r="56">
      <c r="A56" s="4" t="inlineStr">
        <is>
          <t>Reinsurance Policy, Type [Axis]: Triangle Re 2020-1 Ltd.</t>
        </is>
      </c>
      <c r="B56" s="4" t="inlineStr">
        <is>
          <t xml:space="preserve"> </t>
        </is>
      </c>
    </row>
    <row r="57">
      <c r="A57" s="3" t="inlineStr">
        <is>
          <t>Reinsurance Retention Policy [Line Items]</t>
        </is>
      </c>
      <c r="B57" s="4" t="inlineStr">
        <is>
          <t xml:space="preserve"> </t>
        </is>
      </c>
    </row>
    <row r="58">
      <c r="A58" s="4" t="inlineStr">
        <is>
          <t>Initial first layer retained loss</t>
        </is>
      </c>
      <c r="B58" s="5" t="n">
        <v>522</v>
      </c>
    </row>
    <row r="59">
      <c r="A59" s="4" t="inlineStr">
        <is>
          <t>Current first layer retained loss</t>
        </is>
      </c>
      <c r="B59" s="5" t="n">
        <v>521</v>
      </c>
    </row>
    <row r="60">
      <c r="A60" s="4" t="inlineStr">
        <is>
          <t>Initial reinsurance coverage</t>
        </is>
      </c>
      <c r="B60" s="5" t="n">
        <v>350</v>
      </c>
    </row>
    <row r="61">
      <c r="A61" s="4" t="inlineStr">
        <is>
          <t>Current reinsurance coverage</t>
        </is>
      </c>
      <c r="B61" s="5" t="n">
        <v>47</v>
      </c>
    </row>
    <row r="62">
      <c r="A62" s="4" t="inlineStr">
        <is>
          <t>Reinsurance Policy, Type [Axis]: Triangle Re 2021-1 Ltd.</t>
        </is>
      </c>
      <c r="B62" s="4" t="inlineStr">
        <is>
          <t xml:space="preserve"> </t>
        </is>
      </c>
    </row>
    <row r="63">
      <c r="A63" s="3" t="inlineStr">
        <is>
          <t>Reinsurance Retention Policy [Line Items]</t>
        </is>
      </c>
      <c r="B63" s="4" t="inlineStr">
        <is>
          <t xml:space="preserve"> </t>
        </is>
      </c>
    </row>
    <row r="64">
      <c r="A64" s="4" t="inlineStr">
        <is>
          <t>Initial first layer retained loss</t>
        </is>
      </c>
      <c r="B64" s="5" t="n">
        <v>212</v>
      </c>
    </row>
    <row r="65">
      <c r="A65" s="4" t="inlineStr">
        <is>
          <t>Current first layer retained loss</t>
        </is>
      </c>
      <c r="B65" s="5" t="n">
        <v>212</v>
      </c>
    </row>
    <row r="66">
      <c r="A66" s="4" t="inlineStr">
        <is>
          <t>Initial reinsurance coverage</t>
        </is>
      </c>
      <c r="B66" s="5" t="n">
        <v>495</v>
      </c>
    </row>
    <row r="67">
      <c r="A67" s="4" t="inlineStr">
        <is>
          <t>Current reinsurance coverage</t>
        </is>
      </c>
      <c r="B67" s="5" t="n">
        <v>126</v>
      </c>
    </row>
    <row r="68">
      <c r="A68" s="4" t="inlineStr">
        <is>
          <t>Reinsurance Policy, Type [Axis]: Triangle Re 2021-2 Ltd.</t>
        </is>
      </c>
      <c r="B68" s="4" t="inlineStr">
        <is>
          <t xml:space="preserve"> </t>
        </is>
      </c>
    </row>
    <row r="69">
      <c r="A69" s="3" t="inlineStr">
        <is>
          <t>Reinsurance Retention Policy [Line Items]</t>
        </is>
      </c>
      <c r="B69" s="4" t="inlineStr">
        <is>
          <t xml:space="preserve"> </t>
        </is>
      </c>
    </row>
    <row r="70">
      <c r="A70" s="4" t="inlineStr">
        <is>
          <t>Initial first layer retained loss</t>
        </is>
      </c>
      <c r="B70" s="5" t="n">
        <v>189</v>
      </c>
    </row>
    <row r="71">
      <c r="A71" s="4" t="inlineStr">
        <is>
          <t>Current first layer retained loss</t>
        </is>
      </c>
      <c r="B71" s="5" t="n">
        <v>188</v>
      </c>
    </row>
    <row r="72">
      <c r="A72" s="4" t="inlineStr">
        <is>
          <t>Initial reinsurance coverage</t>
        </is>
      </c>
      <c r="B72" s="5" t="n">
        <v>303</v>
      </c>
    </row>
    <row r="73">
      <c r="A73" s="4" t="inlineStr">
        <is>
          <t>Current reinsurance coverage</t>
        </is>
      </c>
      <c r="B73" s="5" t="n">
        <v>227</v>
      </c>
    </row>
    <row r="74">
      <c r="A74" s="4" t="inlineStr">
        <is>
          <t>Reinsurance Policy, Type [Axis]: Triangle Re 2021-3 Ltd.</t>
        </is>
      </c>
      <c r="B74" s="4" t="inlineStr">
        <is>
          <t xml:space="preserve"> </t>
        </is>
      </c>
    </row>
    <row r="75">
      <c r="A75" s="3" t="inlineStr">
        <is>
          <t>Reinsurance Retention Policy [Line Items]</t>
        </is>
      </c>
      <c r="B75" s="4" t="inlineStr">
        <is>
          <t xml:space="preserve"> </t>
        </is>
      </c>
    </row>
    <row r="76">
      <c r="A76" s="4" t="inlineStr">
        <is>
          <t>Initial first layer retained loss</t>
        </is>
      </c>
      <c r="B76" s="5" t="n">
        <v>304</v>
      </c>
    </row>
    <row r="77">
      <c r="A77" s="4" t="inlineStr">
        <is>
          <t>Current first layer retained loss</t>
        </is>
      </c>
      <c r="B77" s="5" t="n">
        <v>303</v>
      </c>
    </row>
    <row r="78">
      <c r="A78" s="4" t="inlineStr">
        <is>
          <t>Initial reinsurance coverage</t>
        </is>
      </c>
      <c r="B78" s="5" t="n">
        <v>372</v>
      </c>
    </row>
    <row r="79">
      <c r="A79" s="4" t="inlineStr">
        <is>
          <t>Current reinsurance coverage</t>
        </is>
      </c>
      <c r="B79" s="6" t="n">
        <v>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orrowings - Narrative (Details) - USD ($)</t>
        </is>
      </c>
      <c r="B1" s="2" t="inlineStr">
        <is>
          <t>Jun. 30, 2022</t>
        </is>
      </c>
      <c r="C1" s="2" t="inlineStr">
        <is>
          <t>Mar. 31, 2023</t>
        </is>
      </c>
      <c r="D1" s="2" t="inlineStr">
        <is>
          <t>Dec. 31, 2020</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term (in years)</t>
        </is>
      </c>
      <c r="B4" s="4" t="inlineStr">
        <is>
          <t>5 years</t>
        </is>
      </c>
      <c r="C4" s="4" t="inlineStr">
        <is>
          <t xml:space="preserve"> </t>
        </is>
      </c>
      <c r="D4" s="4" t="inlineStr">
        <is>
          <t xml:space="preserve"> </t>
        </is>
      </c>
    </row>
    <row r="5">
      <c r="A5" s="4" t="inlineStr">
        <is>
          <t>Line of credit facility, maximum borrowing capacity</t>
        </is>
      </c>
      <c r="B5" s="6" t="n">
        <v>200000000</v>
      </c>
      <c r="C5" s="4" t="inlineStr">
        <is>
          <t xml:space="preserve"> </t>
        </is>
      </c>
      <c r="D5" s="4" t="inlineStr">
        <is>
          <t xml:space="preserve"> </t>
        </is>
      </c>
    </row>
    <row r="6">
      <c r="A6" s="4" t="inlineStr">
        <is>
          <t>Line of credit facility, additional borrowing capacity</t>
        </is>
      </c>
      <c r="B6" s="6" t="n">
        <v>100000000</v>
      </c>
      <c r="C6" s="4" t="inlineStr">
        <is>
          <t xml:space="preserve"> </t>
        </is>
      </c>
      <c r="D6" s="4" t="inlineStr">
        <is>
          <t xml:space="preserve"> </t>
        </is>
      </c>
    </row>
    <row r="7">
      <c r="A7" s="4" t="inlineStr">
        <is>
          <t>6.5% Senior Notes, due 2025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750000000</v>
      </c>
    </row>
    <row r="10">
      <c r="A10" s="4" t="inlineStr">
        <is>
          <t>Stated interest rate</t>
        </is>
      </c>
      <c r="B10" s="4" t="inlineStr">
        <is>
          <t xml:space="preserve"> </t>
        </is>
      </c>
      <c r="C10" s="8" t="n">
        <v>0.065</v>
      </c>
      <c r="D10" s="8"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75988</v>
      </c>
      <c r="C4" s="6" t="n">
        <v>164630</v>
      </c>
    </row>
    <row r="5">
      <c r="A5" s="3" t="inlineStr">
        <is>
          <t>Other comprehensive income (loss), net of taxes:</t>
        </is>
      </c>
      <c r="B5" s="4" t="inlineStr">
        <is>
          <t xml:space="preserve"> </t>
        </is>
      </c>
      <c r="C5" s="4" t="inlineStr">
        <is>
          <t xml:space="preserve"> </t>
        </is>
      </c>
    </row>
    <row r="6">
      <c r="A6" s="4" t="inlineStr">
        <is>
          <t>Net unrealized gains (losses) on securities without an allowance for credit losses</t>
        </is>
      </c>
      <c r="B6" s="5" t="n">
        <v>62510</v>
      </c>
      <c r="C6" s="5" t="n">
        <v>-224300</v>
      </c>
    </row>
    <row r="7">
      <c r="A7" s="4" t="inlineStr">
        <is>
          <t>Foreign currency translation</t>
        </is>
      </c>
      <c r="B7" s="5" t="n">
        <v>-8</v>
      </c>
      <c r="C7" s="5" t="n">
        <v>29</v>
      </c>
    </row>
    <row r="8">
      <c r="A8" s="4" t="inlineStr">
        <is>
          <t>Other comprehensive income (loss)</t>
        </is>
      </c>
      <c r="B8" s="5" t="n">
        <v>62502</v>
      </c>
      <c r="C8" s="5" t="n">
        <v>-224271</v>
      </c>
    </row>
    <row r="9">
      <c r="A9" s="4" t="inlineStr">
        <is>
          <t>Total comprehensive income (loss)</t>
        </is>
      </c>
      <c r="B9" s="6" t="n">
        <v>238490</v>
      </c>
      <c r="C9" s="6" t="n">
        <v>-59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Details) - USD ($) $ in Thousands</t>
        </is>
      </c>
      <c r="B1" s="2" t="inlineStr">
        <is>
          <t>Mar. 31, 2023</t>
        </is>
      </c>
      <c r="C1" s="2" t="inlineStr">
        <is>
          <t>Dec. 31, 2022</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743460</v>
      </c>
      <c r="C3" s="6" t="n">
        <v>742830</v>
      </c>
      <c r="D3" s="4" t="inlineStr">
        <is>
          <t xml:space="preserve"> </t>
        </is>
      </c>
    </row>
    <row r="4">
      <c r="A4" s="4" t="inlineStr">
        <is>
          <t>6.5% Senior Notes, due 2025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6.5% Senior Notes, due 2025</t>
        </is>
      </c>
      <c r="B6" s="5" t="n">
        <v>750000</v>
      </c>
      <c r="C6" s="5" t="n">
        <v>750000</v>
      </c>
      <c r="D6" s="4" t="inlineStr">
        <is>
          <t xml:space="preserve"> </t>
        </is>
      </c>
    </row>
    <row r="7">
      <c r="A7" s="4" t="inlineStr">
        <is>
          <t>Deferred borrowing charges</t>
        </is>
      </c>
      <c r="B7" s="5" t="n">
        <v>-6540</v>
      </c>
      <c r="C7" s="5" t="n">
        <v>-7170</v>
      </c>
      <c r="D7" s="4" t="inlineStr">
        <is>
          <t xml:space="preserve"> </t>
        </is>
      </c>
    </row>
    <row r="8">
      <c r="A8" s="4" t="inlineStr">
        <is>
          <t>Total</t>
        </is>
      </c>
      <c r="B8" s="6" t="n">
        <v>743460</v>
      </c>
      <c r="C8" s="6" t="n">
        <v>742830</v>
      </c>
      <c r="D8" s="4" t="inlineStr">
        <is>
          <t xml:space="preserve"> </t>
        </is>
      </c>
    </row>
    <row r="9">
      <c r="A9" s="4" t="inlineStr">
        <is>
          <t>Stated interest rate</t>
        </is>
      </c>
      <c r="B9" s="8" t="n">
        <v>0.065</v>
      </c>
      <c r="C9" s="4" t="inlineStr">
        <is>
          <t xml:space="preserve"> </t>
        </is>
      </c>
      <c r="D9" s="8"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Genworth Holdings, Inc. - USD ($) $ in Millions</t>
        </is>
      </c>
      <c r="B1" s="2" t="inlineStr">
        <is>
          <t>3 Months Ended</t>
        </is>
      </c>
    </row>
    <row r="2">
      <c r="B2" s="2" t="inlineStr">
        <is>
          <t>Mar. 31, 2023</t>
        </is>
      </c>
      <c r="C2" s="2" t="inlineStr">
        <is>
          <t>Mar. 31, 2022</t>
        </is>
      </c>
    </row>
    <row r="3">
      <c r="A3" s="4" t="inlineStr">
        <is>
          <t>Corporate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ministrative and operating expenses</t>
        </is>
      </c>
      <c r="B5" s="11" t="n">
        <v>4.7</v>
      </c>
      <c r="C5" s="11" t="n">
        <v>7.8</v>
      </c>
    </row>
    <row r="6">
      <c r="A6" s="4" t="inlineStr">
        <is>
          <t>Investment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s with related party</t>
        </is>
      </c>
      <c r="B8" s="12" t="n">
        <v>1.6</v>
      </c>
      <c r="C8" s="12" t="n">
        <v>1.4</v>
      </c>
    </row>
    <row r="9">
      <c r="A9" s="4" t="inlineStr">
        <is>
          <t>Information Technology and Administrative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revenues from transactions with related party</t>
        </is>
      </c>
      <c r="B11" s="11" t="n">
        <v>0.1</v>
      </c>
      <c r="C11" s="11"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Genworth Holdings, Inc.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mounts payable to Genworth</t>
        </is>
      </c>
      <c r="B3" s="6" t="n">
        <v>8910</v>
      </c>
      <c r="C3" s="6" t="n">
        <v>9291</v>
      </c>
    </row>
    <row r="4">
      <c r="A4" s="4" t="inlineStr">
        <is>
          <t>Amounts receivable from Genworth</t>
        </is>
      </c>
      <c r="B4" s="6" t="n">
        <v>153</v>
      </c>
      <c r="C4" s="6" t="n">
        <v>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and Diluted Net Income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EHI common stockholders</t>
        </is>
      </c>
      <c r="B4" s="6" t="n">
        <v>175988</v>
      </c>
      <c r="C4" s="6" t="n">
        <v>164630</v>
      </c>
    </row>
    <row r="5">
      <c r="A5" s="4" t="inlineStr">
        <is>
          <t>Net income per common share, basic (in usd per share)</t>
        </is>
      </c>
      <c r="B5" s="7" t="n">
        <v>1.08</v>
      </c>
      <c r="C5" s="7" t="n">
        <v>1.01</v>
      </c>
    </row>
    <row r="6">
      <c r="A6" s="4" t="inlineStr">
        <is>
          <t>Net income per common share, diluted (in usd per share)</t>
        </is>
      </c>
      <c r="B6" s="7" t="n">
        <v>1.08</v>
      </c>
      <c r="C6" s="7" t="n">
        <v>1.01</v>
      </c>
    </row>
    <row r="7">
      <c r="A7" s="4" t="inlineStr">
        <is>
          <t>Weighted average common shares outstanding - basic (in shares)</t>
        </is>
      </c>
      <c r="B7" s="5" t="n">
        <v>162442</v>
      </c>
      <c r="C7" s="5" t="n">
        <v>162841</v>
      </c>
    </row>
    <row r="8">
      <c r="A8" s="4" t="inlineStr">
        <is>
          <t>Weighted average common shares outstanding - diluted (in shares)</t>
        </is>
      </c>
      <c r="B8" s="5" t="n">
        <v>163179</v>
      </c>
      <c r="C8" s="5" t="n">
        <v>1630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Schedule of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4100908</v>
      </c>
      <c r="C4" s="6" t="n">
        <v>4105523</v>
      </c>
    </row>
    <row r="5">
      <c r="A5" s="4" t="inlineStr">
        <is>
          <t>Other comprehensive income (loss) before reclassifications</t>
        </is>
      </c>
      <c r="B5" s="5" t="n">
        <v>62406</v>
      </c>
      <c r="C5" s="5" t="n">
        <v>-223867</v>
      </c>
    </row>
    <row r="6">
      <c r="A6" s="4" t="inlineStr">
        <is>
          <t>Amounts reclassified from other comprehensive income (loss)</t>
        </is>
      </c>
      <c r="B6" s="5" t="n">
        <v>96</v>
      </c>
      <c r="C6" s="5" t="n">
        <v>-404</v>
      </c>
    </row>
    <row r="7">
      <c r="A7" s="4" t="inlineStr">
        <is>
          <t>Total other comprehensive income (loss)</t>
        </is>
      </c>
      <c r="B7" s="5" t="n">
        <v>62502</v>
      </c>
      <c r="C7" s="5" t="n">
        <v>-224271</v>
      </c>
    </row>
    <row r="8">
      <c r="A8" s="4" t="inlineStr">
        <is>
          <t>Ending balance</t>
        </is>
      </c>
      <c r="B8" s="5" t="n">
        <v>4296621</v>
      </c>
      <c r="C8" s="5" t="n">
        <v>4048589</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82744</v>
      </c>
      <c r="C11" s="5" t="n">
        <v>83581</v>
      </c>
    </row>
    <row r="12">
      <c r="A12" s="4" t="inlineStr">
        <is>
          <t>Ending balance</t>
        </is>
      </c>
      <c r="B12" s="5" t="n">
        <v>-320242</v>
      </c>
      <c r="C12" s="5" t="n">
        <v>-140690</v>
      </c>
    </row>
    <row r="13">
      <c r="A13" s="4" t="inlineStr">
        <is>
          <t>Net unrealized investment gains (loss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82896</v>
      </c>
      <c r="C15" s="5" t="n">
        <v>83588</v>
      </c>
    </row>
    <row r="16">
      <c r="A16" s="4" t="inlineStr">
        <is>
          <t>Other comprehensive income (loss) before reclassifications</t>
        </is>
      </c>
      <c r="B16" s="5" t="n">
        <v>62414</v>
      </c>
      <c r="C16" s="5" t="n">
        <v>-223896</v>
      </c>
    </row>
    <row r="17">
      <c r="A17" s="4" t="inlineStr">
        <is>
          <t>Amounts reclassified from other comprehensive income (loss)</t>
        </is>
      </c>
      <c r="B17" s="5" t="n">
        <v>96</v>
      </c>
      <c r="C17" s="5" t="n">
        <v>-404</v>
      </c>
    </row>
    <row r="18">
      <c r="A18" s="4" t="inlineStr">
        <is>
          <t>Total other comprehensive income (loss)</t>
        </is>
      </c>
      <c r="B18" s="5" t="n">
        <v>62510</v>
      </c>
      <c r="C18" s="5" t="n">
        <v>-224300</v>
      </c>
    </row>
    <row r="19">
      <c r="A19" s="4" t="inlineStr">
        <is>
          <t>Ending balance</t>
        </is>
      </c>
      <c r="B19" s="5" t="n">
        <v>-320386</v>
      </c>
      <c r="C19" s="5" t="n">
        <v>-140712</v>
      </c>
    </row>
    <row r="20">
      <c r="A20" s="4" t="inlineStr">
        <is>
          <t>Foreign currency translation</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52</v>
      </c>
      <c r="C22" s="5" t="n">
        <v>-7</v>
      </c>
    </row>
    <row r="23">
      <c r="A23" s="4" t="inlineStr">
        <is>
          <t>Other comprehensive income (loss) before reclassifications</t>
        </is>
      </c>
      <c r="B23" s="5" t="n">
        <v>-8</v>
      </c>
      <c r="C23" s="5" t="n">
        <v>29</v>
      </c>
    </row>
    <row r="24">
      <c r="A24" s="4" t="inlineStr">
        <is>
          <t>Amounts reclassified from other comprehensive income (loss)</t>
        </is>
      </c>
      <c r="B24" s="5" t="n">
        <v>0</v>
      </c>
      <c r="C24" s="5" t="n">
        <v>0</v>
      </c>
    </row>
    <row r="25">
      <c r="A25" s="4" t="inlineStr">
        <is>
          <t>Total other comprehensive income (loss)</t>
        </is>
      </c>
      <c r="B25" s="5" t="n">
        <v>-8</v>
      </c>
      <c r="C25" s="5" t="n">
        <v>29</v>
      </c>
    </row>
    <row r="26">
      <c r="A26" s="4" t="inlineStr">
        <is>
          <t>Ending balance</t>
        </is>
      </c>
      <c r="B26" s="6" t="n">
        <v>144</v>
      </c>
      <c r="C26" s="6"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Benefit (expense) from income taxes</t>
        </is>
      </c>
      <c r="B4" s="6" t="n">
        <v>-48525</v>
      </c>
      <c r="C4" s="6" t="n">
        <v>-45276</v>
      </c>
    </row>
    <row r="5">
      <c r="A5" s="4" t="inlineStr">
        <is>
          <t>Reclassification out of Accumulated Other Comprehensive Income | Amount reclassified from accumulated other comprehensive incom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Net unrealized gains (losses) on investments</t>
        </is>
      </c>
      <c r="B7" s="5" t="n">
        <v>-122</v>
      </c>
      <c r="C7" s="5" t="n">
        <v>-512</v>
      </c>
    </row>
    <row r="8">
      <c r="A8" s="4" t="inlineStr">
        <is>
          <t>Benefit (expense) from income taxes</t>
        </is>
      </c>
      <c r="B8" s="6" t="n">
        <v>26</v>
      </c>
      <c r="C8" s="6" t="n">
        <v>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ockholders' equity (Details) - USD ($)</t>
        </is>
      </c>
      <c r="B1" s="2" t="inlineStr">
        <is>
          <t>1 Months Ended</t>
        </is>
      </c>
      <c r="D1" s="2" t="inlineStr">
        <is>
          <t>3 Months Ended</t>
        </is>
      </c>
    </row>
    <row r="2">
      <c r="B2" s="2" t="inlineStr">
        <is>
          <t>May 05, 2023</t>
        </is>
      </c>
      <c r="C2" s="2" t="inlineStr">
        <is>
          <t>Apr. 30, 2023</t>
        </is>
      </c>
      <c r="D2" s="2" t="inlineStr">
        <is>
          <t>Mar. 31, 2023</t>
        </is>
      </c>
      <c r="E2" s="2" t="inlineStr">
        <is>
          <t>Nov.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75000000</v>
      </c>
    </row>
    <row r="5">
      <c r="A5" s="4" t="inlineStr">
        <is>
          <t>Stock repurchased and retired during period (in shares)</t>
        </is>
      </c>
      <c r="B5" s="4" t="inlineStr">
        <is>
          <t xml:space="preserve"> </t>
        </is>
      </c>
      <c r="C5" s="4" t="inlineStr">
        <is>
          <t xml:space="preserve"> </t>
        </is>
      </c>
      <c r="D5" s="5" t="n">
        <v>916776</v>
      </c>
      <c r="E5" s="4" t="inlineStr">
        <is>
          <t xml:space="preserve"> </t>
        </is>
      </c>
    </row>
    <row r="6">
      <c r="A6" s="4" t="inlineStr">
        <is>
          <t>Stock acquired, average cost per share (in usd per share)</t>
        </is>
      </c>
      <c r="B6" s="4" t="inlineStr">
        <is>
          <t xml:space="preserve"> </t>
        </is>
      </c>
      <c r="C6" s="4" t="inlineStr">
        <is>
          <t xml:space="preserve"> </t>
        </is>
      </c>
      <c r="D6" s="7" t="n">
        <v>24.19</v>
      </c>
      <c r="E6" s="4" t="inlineStr">
        <is>
          <t xml:space="preserve"> </t>
        </is>
      </c>
    </row>
    <row r="7">
      <c r="A7" s="4" t="inlineStr">
        <is>
          <t>Stock repurchase program, remaining authorized repurchase amount</t>
        </is>
      </c>
      <c r="B7" s="4" t="inlineStr">
        <is>
          <t xml:space="preserve"> </t>
        </is>
      </c>
      <c r="C7" s="4" t="inlineStr">
        <is>
          <t xml:space="preserve"> </t>
        </is>
      </c>
      <c r="D7" s="6" t="n">
        <v>51300000</v>
      </c>
      <c r="E7" s="4" t="inlineStr">
        <is>
          <t xml:space="preserve"> </t>
        </is>
      </c>
    </row>
    <row r="8">
      <c r="A8" s="4" t="inlineStr">
        <is>
          <t>Cash dividends paid (in usd per share)</t>
        </is>
      </c>
      <c r="B8" s="4" t="inlineStr">
        <is>
          <t xml:space="preserve"> </t>
        </is>
      </c>
      <c r="C8" s="4" t="inlineStr">
        <is>
          <t xml:space="preserve"> </t>
        </is>
      </c>
      <c r="D8" s="7" t="n">
        <v>0.14</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d and retired during period (in shares)</t>
        </is>
      </c>
      <c r="B11" s="4" t="inlineStr">
        <is>
          <t xml:space="preserve"> </t>
        </is>
      </c>
      <c r="C11" s="5" t="n">
        <v>353416</v>
      </c>
      <c r="D11" s="4" t="inlineStr">
        <is>
          <t xml:space="preserve"> </t>
        </is>
      </c>
      <c r="E11" s="4" t="inlineStr">
        <is>
          <t xml:space="preserve"> </t>
        </is>
      </c>
    </row>
    <row r="12">
      <c r="A12" s="4" t="inlineStr">
        <is>
          <t>Stock acquired, average cost per share (in usd per share)</t>
        </is>
      </c>
      <c r="B12" s="4" t="inlineStr">
        <is>
          <t xml:space="preserve"> </t>
        </is>
      </c>
      <c r="C12" s="7" t="n">
        <v>23.73</v>
      </c>
      <c r="D12" s="4" t="inlineStr">
        <is>
          <t xml:space="preserve"> </t>
        </is>
      </c>
      <c r="E12" s="4" t="inlineStr">
        <is>
          <t xml:space="preserve"> </t>
        </is>
      </c>
    </row>
    <row r="13">
      <c r="A13" s="4" t="inlineStr">
        <is>
          <t>Cash dividends declared (in usd per share)</t>
        </is>
      </c>
      <c r="B13" s="7" t="n">
        <v>0.16</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Dec. 31, 2021</t>
        </is>
      </c>
      <c r="B2" s="6" t="n">
        <v>4105523</v>
      </c>
      <c r="C2" s="6" t="n">
        <v>1628</v>
      </c>
      <c r="D2" s="6" t="n">
        <v>2371861</v>
      </c>
      <c r="E2" s="6" t="n">
        <v>83581</v>
      </c>
      <c r="F2" s="6" t="n">
        <v>1648453</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64630</v>
      </c>
      <c r="C4" s="4" t="inlineStr">
        <is>
          <t xml:space="preserve"> </t>
        </is>
      </c>
      <c r="D4" s="4" t="inlineStr">
        <is>
          <t xml:space="preserve"> </t>
        </is>
      </c>
      <c r="E4" s="4" t="inlineStr">
        <is>
          <t xml:space="preserve"> </t>
        </is>
      </c>
      <c r="F4" s="5" t="n">
        <v>164630</v>
      </c>
    </row>
    <row r="5">
      <c r="A5" s="4" t="inlineStr">
        <is>
          <t>Other comprehensive income (loss)</t>
        </is>
      </c>
      <c r="B5" s="5" t="n">
        <v>-224271</v>
      </c>
      <c r="C5" s="4" t="inlineStr">
        <is>
          <t xml:space="preserve"> </t>
        </is>
      </c>
      <c r="D5" s="4" t="inlineStr">
        <is>
          <t xml:space="preserve"> </t>
        </is>
      </c>
      <c r="E5" s="5" t="n">
        <v>-224271</v>
      </c>
      <c r="F5" s="4" t="inlineStr">
        <is>
          <t xml:space="preserve"> </t>
        </is>
      </c>
    </row>
    <row r="6">
      <c r="A6" s="4" t="inlineStr">
        <is>
          <t>Stock-based compensation expense and exercises and other</t>
        </is>
      </c>
      <c r="B6" s="5" t="n">
        <v>2707</v>
      </c>
      <c r="C6" s="4" t="inlineStr">
        <is>
          <t xml:space="preserve"> </t>
        </is>
      </c>
      <c r="D6" s="5" t="n">
        <v>2707</v>
      </c>
      <c r="E6" s="4" t="inlineStr">
        <is>
          <t xml:space="preserve"> </t>
        </is>
      </c>
      <c r="F6" s="5" t="n">
        <v>0</v>
      </c>
    </row>
    <row r="7">
      <c r="A7" s="4" t="inlineStr">
        <is>
          <t>Ending balance at Mar. 31, 2022</t>
        </is>
      </c>
      <c r="B7" s="5" t="n">
        <v>4048589</v>
      </c>
      <c r="C7" s="5" t="n">
        <v>1628</v>
      </c>
      <c r="D7" s="5" t="n">
        <v>2374568</v>
      </c>
      <c r="E7" s="5" t="n">
        <v>-140690</v>
      </c>
      <c r="F7" s="5" t="n">
        <v>1813083</v>
      </c>
    </row>
    <row r="8">
      <c r="A8" s="4" t="inlineStr">
        <is>
          <t>Beginning balance at Dec. 31, 2022</t>
        </is>
      </c>
      <c r="B8" s="5" t="n">
        <v>4100908</v>
      </c>
      <c r="C8" s="5" t="n">
        <v>1628</v>
      </c>
      <c r="D8" s="5" t="n">
        <v>2382068</v>
      </c>
      <c r="E8" s="5" t="n">
        <v>-382744</v>
      </c>
      <c r="F8" s="5" t="n">
        <v>2099956</v>
      </c>
    </row>
    <row r="9">
      <c r="A9" s="3"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75988</v>
      </c>
      <c r="C10" s="4" t="inlineStr">
        <is>
          <t xml:space="preserve"> </t>
        </is>
      </c>
      <c r="D10" s="4" t="inlineStr">
        <is>
          <t xml:space="preserve"> </t>
        </is>
      </c>
      <c r="E10" s="4" t="inlineStr">
        <is>
          <t xml:space="preserve"> </t>
        </is>
      </c>
      <c r="F10" s="5" t="n">
        <v>175988</v>
      </c>
    </row>
    <row r="11">
      <c r="A11" s="4" t="inlineStr">
        <is>
          <t>Other comprehensive income (loss)</t>
        </is>
      </c>
      <c r="B11" s="5" t="n">
        <v>62502</v>
      </c>
      <c r="C11" s="4" t="inlineStr">
        <is>
          <t xml:space="preserve"> </t>
        </is>
      </c>
      <c r="D11" s="4" t="inlineStr">
        <is>
          <t xml:space="preserve"> </t>
        </is>
      </c>
      <c r="E11" s="5" t="n">
        <v>62502</v>
      </c>
      <c r="F11" s="4" t="inlineStr">
        <is>
          <t xml:space="preserve"> </t>
        </is>
      </c>
    </row>
    <row r="12">
      <c r="A12" s="4" t="inlineStr">
        <is>
          <t>Repurchase of common stock</t>
        </is>
      </c>
      <c r="B12" s="5" t="n">
        <v>-22200</v>
      </c>
      <c r="C12" s="5" t="n">
        <v>-10</v>
      </c>
      <c r="D12" s="5" t="n">
        <v>-22190</v>
      </c>
      <c r="E12" s="4" t="inlineStr">
        <is>
          <t xml:space="preserve"> </t>
        </is>
      </c>
      <c r="F12" s="4" t="inlineStr">
        <is>
          <t xml:space="preserve"> </t>
        </is>
      </c>
    </row>
    <row r="13">
      <c r="A13" s="4" t="inlineStr">
        <is>
          <t>Stock-based compensation expense and exercises and other</t>
        </is>
      </c>
      <c r="B13" s="5" t="n">
        <v>2179</v>
      </c>
      <c r="C13" s="5" t="n">
        <v>1</v>
      </c>
      <c r="D13" s="5" t="n">
        <v>2403</v>
      </c>
      <c r="E13" s="4" t="inlineStr">
        <is>
          <t xml:space="preserve"> </t>
        </is>
      </c>
      <c r="F13" s="5" t="n">
        <v>-225</v>
      </c>
    </row>
    <row r="14">
      <c r="A14" s="4" t="inlineStr">
        <is>
          <t>Dividends</t>
        </is>
      </c>
      <c r="B14" s="5" t="n">
        <v>-22756</v>
      </c>
      <c r="C14" s="4" t="inlineStr">
        <is>
          <t xml:space="preserve"> </t>
        </is>
      </c>
      <c r="D14" s="4" t="inlineStr">
        <is>
          <t xml:space="preserve"> </t>
        </is>
      </c>
      <c r="E14" s="4" t="inlineStr">
        <is>
          <t xml:space="preserve"> </t>
        </is>
      </c>
      <c r="F14" s="5" t="n">
        <v>-22756</v>
      </c>
    </row>
    <row r="15">
      <c r="A15" s="4" t="inlineStr">
        <is>
          <t>Ending balance at Mar. 31, 2023</t>
        </is>
      </c>
      <c r="B15" s="6" t="n">
        <v>4296621</v>
      </c>
      <c r="C15" s="6" t="n">
        <v>1619</v>
      </c>
      <c r="D15" s="6" t="n">
        <v>2362281</v>
      </c>
      <c r="E15" s="6" t="n">
        <v>-320242</v>
      </c>
      <c r="F15" s="6" t="n">
        <v>2252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5988</v>
      </c>
      <c r="C4" s="6" t="n">
        <v>164630</v>
      </c>
    </row>
    <row r="5">
      <c r="A5" s="3" t="inlineStr">
        <is>
          <t>Adjustments to reconcile net income to net cash provided by operating activities:</t>
        </is>
      </c>
      <c r="B5" s="4" t="inlineStr">
        <is>
          <t xml:space="preserve"> </t>
        </is>
      </c>
      <c r="C5" s="4" t="inlineStr">
        <is>
          <t xml:space="preserve"> </t>
        </is>
      </c>
    </row>
    <row r="6">
      <c r="A6" s="4" t="inlineStr">
        <is>
          <t>Net investment losses</t>
        </is>
      </c>
      <c r="B6" s="5" t="n">
        <v>122</v>
      </c>
      <c r="C6" s="5" t="n">
        <v>339</v>
      </c>
    </row>
    <row r="7">
      <c r="A7" s="4" t="inlineStr">
        <is>
          <t>Amortization of fixed maturity securities discounts and premiums</t>
        </is>
      </c>
      <c r="B7" s="5" t="n">
        <v>-657</v>
      </c>
      <c r="C7" s="5" t="n">
        <v>-961</v>
      </c>
    </row>
    <row r="8">
      <c r="A8" s="4" t="inlineStr">
        <is>
          <t>Amortization of deferred acquisition costs and intangibles</t>
        </is>
      </c>
      <c r="B8" s="5" t="n">
        <v>2640</v>
      </c>
      <c r="C8" s="5" t="n">
        <v>3090</v>
      </c>
    </row>
    <row r="9">
      <c r="A9" s="4" t="inlineStr">
        <is>
          <t>Acquisition costs deferred</t>
        </is>
      </c>
      <c r="B9" s="5" t="n">
        <v>-1546</v>
      </c>
      <c r="C9" s="5" t="n">
        <v>-1629</v>
      </c>
    </row>
    <row r="10">
      <c r="A10" s="4" t="inlineStr">
        <is>
          <t>Deferred income taxes</t>
        </is>
      </c>
      <c r="B10" s="5" t="n">
        <v>2626</v>
      </c>
      <c r="C10" s="5" t="n">
        <v>2943</v>
      </c>
    </row>
    <row r="11">
      <c r="A11" s="4" t="inlineStr">
        <is>
          <t>Stock-based compensation expense</t>
        </is>
      </c>
      <c r="B11" s="5" t="n">
        <v>2179</v>
      </c>
      <c r="C11" s="5" t="n">
        <v>2715</v>
      </c>
    </row>
    <row r="12">
      <c r="A12" s="4" t="inlineStr">
        <is>
          <t>Amortization of debt issuance costs</t>
        </is>
      </c>
      <c r="B12" s="5" t="n">
        <v>630</v>
      </c>
      <c r="C12" s="5" t="n">
        <v>588</v>
      </c>
    </row>
    <row r="13">
      <c r="A13" s="4" t="inlineStr">
        <is>
          <t>Other</t>
        </is>
      </c>
      <c r="B13" s="5" t="n">
        <v>0</v>
      </c>
      <c r="C13" s="5" t="n">
        <v>-8</v>
      </c>
    </row>
    <row r="14">
      <c r="A14" s="3" t="inlineStr">
        <is>
          <t>Change in certain assets and liabilities:</t>
        </is>
      </c>
      <c r="B14" s="4" t="inlineStr">
        <is>
          <t xml:space="preserve"> </t>
        </is>
      </c>
      <c r="C14" s="4" t="inlineStr">
        <is>
          <t xml:space="preserve"> </t>
        </is>
      </c>
    </row>
    <row r="15">
      <c r="A15" s="4" t="inlineStr">
        <is>
          <t>Accrued investment income</t>
        </is>
      </c>
      <c r="B15" s="5" t="n">
        <v>-101</v>
      </c>
      <c r="C15" s="5" t="n">
        <v>-1504</v>
      </c>
    </row>
    <row r="16">
      <c r="A16" s="4" t="inlineStr">
        <is>
          <t>Premiums receivable</t>
        </is>
      </c>
      <c r="B16" s="5" t="n">
        <v>-267</v>
      </c>
      <c r="C16" s="5" t="n">
        <v>1885</v>
      </c>
    </row>
    <row r="17">
      <c r="A17" s="4" t="inlineStr">
        <is>
          <t>Other assets</t>
        </is>
      </c>
      <c r="B17" s="5" t="n">
        <v>986</v>
      </c>
      <c r="C17" s="5" t="n">
        <v>2874</v>
      </c>
    </row>
    <row r="18">
      <c r="A18" s="4" t="inlineStr">
        <is>
          <t>Loss reserves</t>
        </is>
      </c>
      <c r="B18" s="5" t="n">
        <v>-17581</v>
      </c>
      <c r="C18" s="5" t="n">
        <v>-16046</v>
      </c>
    </row>
    <row r="19">
      <c r="A19" s="4" t="inlineStr">
        <is>
          <t>Unearned premiums</t>
        </is>
      </c>
      <c r="B19" s="5" t="n">
        <v>-14037</v>
      </c>
      <c r="C19" s="5" t="n">
        <v>-9909</v>
      </c>
    </row>
    <row r="20">
      <c r="A20" s="4" t="inlineStr">
        <is>
          <t>Other liabilities</t>
        </is>
      </c>
      <c r="B20" s="5" t="n">
        <v>-31643</v>
      </c>
      <c r="C20" s="5" t="n">
        <v>11822</v>
      </c>
    </row>
    <row r="21">
      <c r="A21" s="4" t="inlineStr">
        <is>
          <t>Net cash provided by operating activities</t>
        </is>
      </c>
      <c r="B21" s="5" t="n">
        <v>119339</v>
      </c>
      <c r="C21" s="5" t="n">
        <v>160829</v>
      </c>
    </row>
    <row r="22">
      <c r="A22" s="3" t="inlineStr">
        <is>
          <t>Cash flows from investing activities:</t>
        </is>
      </c>
      <c r="B22" s="4" t="inlineStr">
        <is>
          <t xml:space="preserve"> </t>
        </is>
      </c>
      <c r="C22" s="4" t="inlineStr">
        <is>
          <t xml:space="preserve"> </t>
        </is>
      </c>
    </row>
    <row r="23">
      <c r="A23" s="4" t="inlineStr">
        <is>
          <t>Purchases of fixed maturity securities available-for-sale</t>
        </is>
      </c>
      <c r="B23" s="5" t="n">
        <v>-121118</v>
      </c>
      <c r="C23" s="5" t="n">
        <v>-351130</v>
      </c>
    </row>
    <row r="24">
      <c r="A24" s="4" t="inlineStr">
        <is>
          <t>Proceeds from sales of fixed maturity securities available-for-sale</t>
        </is>
      </c>
      <c r="B24" s="5" t="n">
        <v>19544</v>
      </c>
      <c r="C24" s="5" t="n">
        <v>90422</v>
      </c>
    </row>
    <row r="25">
      <c r="A25" s="4" t="inlineStr">
        <is>
          <t>Proceeds from maturities of fixed maturity securities available-for-sale</t>
        </is>
      </c>
      <c r="B25" s="5" t="n">
        <v>136776</v>
      </c>
      <c r="C25" s="5" t="n">
        <v>114211</v>
      </c>
    </row>
    <row r="26">
      <c r="A26" s="4" t="inlineStr">
        <is>
          <t>Net change in short-term investments</t>
        </is>
      </c>
      <c r="B26" s="5" t="n">
        <v>863</v>
      </c>
      <c r="C26" s="5" t="n">
        <v>0</v>
      </c>
    </row>
    <row r="27">
      <c r="A27" s="4" t="inlineStr">
        <is>
          <t>Other</t>
        </is>
      </c>
      <c r="B27" s="5" t="n">
        <v>-2602</v>
      </c>
      <c r="C27" s="5" t="n">
        <v>0</v>
      </c>
    </row>
    <row r="28">
      <c r="A28" s="4" t="inlineStr">
        <is>
          <t>Net cash provided by (used in) investing activities</t>
        </is>
      </c>
      <c r="B28" s="5" t="n">
        <v>33463</v>
      </c>
      <c r="C28" s="5" t="n">
        <v>-146497</v>
      </c>
    </row>
    <row r="29">
      <c r="A29" s="3" t="inlineStr">
        <is>
          <t>Cash flows from financing activities:</t>
        </is>
      </c>
      <c r="B29" s="4" t="inlineStr">
        <is>
          <t xml:space="preserve"> </t>
        </is>
      </c>
      <c r="C29" s="4" t="inlineStr">
        <is>
          <t xml:space="preserve"> </t>
        </is>
      </c>
    </row>
    <row r="30">
      <c r="A30" s="4" t="inlineStr">
        <is>
          <t>Repurchase of common stock</t>
        </is>
      </c>
      <c r="B30" s="5" t="n">
        <v>-22200</v>
      </c>
      <c r="C30" s="5" t="n">
        <v>0</v>
      </c>
    </row>
    <row r="31">
      <c r="A31" s="4" t="inlineStr">
        <is>
          <t>Dividends paid</t>
        </is>
      </c>
      <c r="B31" s="5" t="n">
        <v>-22756</v>
      </c>
      <c r="C31" s="5" t="n">
        <v>0</v>
      </c>
    </row>
    <row r="32">
      <c r="A32" s="4" t="inlineStr">
        <is>
          <t>Net cash used in financing activities</t>
        </is>
      </c>
      <c r="B32" s="5" t="n">
        <v>-44956</v>
      </c>
      <c r="C32" s="5" t="n">
        <v>0</v>
      </c>
    </row>
    <row r="33">
      <c r="A33" s="4" t="inlineStr">
        <is>
          <t>Net increase in cash and cash equivalents</t>
        </is>
      </c>
      <c r="B33" s="5" t="n">
        <v>107846</v>
      </c>
      <c r="C33" s="5" t="n">
        <v>14332</v>
      </c>
    </row>
    <row r="34">
      <c r="A34" s="4" t="inlineStr">
        <is>
          <t>Cash and cash equivalents at beginning of period</t>
        </is>
      </c>
      <c r="B34" s="5" t="n">
        <v>513775</v>
      </c>
      <c r="C34" s="5" t="n">
        <v>425828</v>
      </c>
    </row>
    <row r="35">
      <c r="A35" s="4" t="inlineStr">
        <is>
          <t>Cash and cash equivalents at end of period</t>
        </is>
      </c>
      <c r="B35" s="6" t="n">
        <v>621621</v>
      </c>
      <c r="C35" s="6" t="n">
        <v>440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 structure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organization structure and basis of presentation</t>
        </is>
      </c>
      <c r="B4" s="4" t="inlineStr">
        <is>
          <t xml:space="preserve">Nature of business, organization structure and basis of presentation The accompanying unaudited condensed consolidated financial statements include, on a consolidated basis, the accounts of Enact Holdings, Inc. (“EHI,” together with its subsidiaries, the “Company,” “we,” “us” or “our”) (formerly known as Genworth Mortgage Holdings, Inc.). EHI is a subsidiary of Genworth Financial, Inc. (“Genworth” or “Parent”) and has been since EHI’s incorporation in Delaware in 2012. In September 2021, we completed a minority initial public offering (“IPO”) for 18.4% of EHI’s common stock. We are engaged in the business of writing and assuming residential mortgage guaranty insurance. The insurance protects lenders and investors against certain losses resulting from nonpayment of loans secured by mortgages, deeds of trust, or other instruments constituting a lien on residential real estate. We offer private mortgage insurance products predominantly insuring prime-based, individually underwritten residential mortgage loans (“primary mortgage insurance”). Our primary mortgage insurance enables borrowers to buy homes with a down payment of less than 20% of the home’s value. Primary mortgage insurance also facilitates the sale of these low down payment mortgage loans in the secondary mortgage market, most of which are sold to government sponsored enterprises. We also selectively enter into insurance transactions with lenders and investors, under which we insure a portfolio of loans at or after origination. We also perform fee-based contract underwriting services for mortgage lenders. The provision of underwriting services by mortgage insurers eliminates the duplicative lender and mortgage insurer underwriting activities and expedites the approval process. We operate our business through our primary insurance subsidiary, Enact Mortgage Insurance Corporation, (“EMICO”), formerly known as Genworth Mortgage Insurance Corporation, with operations in all 50 states and the District of Columbia. We completed name changes to some of our subsidiary legal entities during the first quarter of 2022. EMICO is an approved insurer by the Federal National Mortgage Association (“Fannie Mae”) and the Federal Home Loan Mortgage Corporation (“Freddie Mac”). Fannie Mae and Freddie Mac are government-sponsored enterprises and we refer to them collectively as the “GSEs.” We operate our business in a single segment, which is how our chief operating decision maker (who is our Chief Executive Officer) reviews our financial performance and allocates resources. Our segment includes a run-off insurance block with reference properties in Mexico (“run-off business”), which is immaterial to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changes</t>
        </is>
      </c>
      <c r="B1" s="2" t="inlineStr">
        <is>
          <t>3 Months Ended</t>
        </is>
      </c>
    </row>
    <row r="2">
      <c r="B2" s="2" t="inlineStr">
        <is>
          <t>Mar. 31, 2023</t>
        </is>
      </c>
    </row>
    <row r="3">
      <c r="A3" s="3" t="inlineStr">
        <is>
          <t>Accounting Policies [Abstract]</t>
        </is>
      </c>
      <c r="B3" s="4" t="inlineStr">
        <is>
          <t xml:space="preserve"> </t>
        </is>
      </c>
    </row>
    <row r="4">
      <c r="A4" s="4" t="inlineStr">
        <is>
          <t>Accounting changes</t>
        </is>
      </c>
      <c r="B4" s="4" t="inlineStr">
        <is>
          <t>Accounting changes Accounting Pronouncements Recently Adopted We have not adopted new accounting pronouncements in 2023. Accounting Pronouncements Not Yet Adopted There are no significant new accounting pronouncements impacting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6:45Z</dcterms:created>
  <dcterms:modified xmlns:dcterms="http://purl.org/dc/terms/" xmlns:xsi="http://www.w3.org/2001/XMLSchema-instance" xsi:type="dcterms:W3CDTF">2023-05-05T20:36:45Z</dcterms:modified>
</cp:coreProperties>
</file>